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Princ" sheetId="8" state="visible" r:id="rId8"/>
    <sheet xmlns:r="http://schemas.openxmlformats.org/officeDocument/2006/relationships" name="Related Party Transactions" sheetId="9" state="visible" r:id="rId9"/>
    <sheet xmlns:r="http://schemas.openxmlformats.org/officeDocument/2006/relationships" name="Accounts Receivable Purchasing " sheetId="10" state="visible" r:id="rId10"/>
    <sheet xmlns:r="http://schemas.openxmlformats.org/officeDocument/2006/relationships" name="Balance Sheet Detail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Financial Instruments" sheetId="14" state="visible" r:id="rId14"/>
    <sheet xmlns:r="http://schemas.openxmlformats.org/officeDocument/2006/relationships" name="Share-Based Compensation and Em" sheetId="15" state="visible" r:id="rId15"/>
    <sheet xmlns:r="http://schemas.openxmlformats.org/officeDocument/2006/relationships" name="Commitments and Contingencies" sheetId="16" state="visible" r:id="rId16"/>
    <sheet xmlns:r="http://schemas.openxmlformats.org/officeDocument/2006/relationships" name="Segment and Geographic Informat" sheetId="17" state="visible" r:id="rId17"/>
    <sheet xmlns:r="http://schemas.openxmlformats.org/officeDocument/2006/relationships" name="Major Customers" sheetId="18" state="visible" r:id="rId18"/>
    <sheet xmlns:r="http://schemas.openxmlformats.org/officeDocument/2006/relationships" name="Earnings Per Share" sheetId="19" state="visible" r:id="rId19"/>
    <sheet xmlns:r="http://schemas.openxmlformats.org/officeDocument/2006/relationships" name="Other Income (Expense), Net" sheetId="20" state="visible" r:id="rId20"/>
    <sheet xmlns:r="http://schemas.openxmlformats.org/officeDocument/2006/relationships" name="Basis of Presentation and Pri21" sheetId="21" state="visible" r:id="rId21"/>
    <sheet xmlns:r="http://schemas.openxmlformats.org/officeDocument/2006/relationships" name="Basis of Presentation and Pri22" sheetId="22" state="visible" r:id="rId22"/>
    <sheet xmlns:r="http://schemas.openxmlformats.org/officeDocument/2006/relationships" name="Related Party Transactions (Tab" sheetId="23" state="visible" r:id="rId23"/>
    <sheet xmlns:r="http://schemas.openxmlformats.org/officeDocument/2006/relationships" name="Balance Sheet Details (Tables)"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Financial Instruments (Tables)" sheetId="27" state="visible" r:id="rId27"/>
    <sheet xmlns:r="http://schemas.openxmlformats.org/officeDocument/2006/relationships" name="Share-Based Compensation and 28" sheetId="28" state="visible" r:id="rId28"/>
    <sheet xmlns:r="http://schemas.openxmlformats.org/officeDocument/2006/relationships" name="Commitments and Contingencies (" sheetId="29" state="visible" r:id="rId29"/>
    <sheet xmlns:r="http://schemas.openxmlformats.org/officeDocument/2006/relationships" name="Segment and Geographic Inform30" sheetId="30" state="visible" r:id="rId30"/>
    <sheet xmlns:r="http://schemas.openxmlformats.org/officeDocument/2006/relationships" name="Major Customers (Tables)" sheetId="31" state="visible" r:id="rId31"/>
    <sheet xmlns:r="http://schemas.openxmlformats.org/officeDocument/2006/relationships" name="Earnings Per Share (Tables)" sheetId="32" state="visible" r:id="rId32"/>
    <sheet xmlns:r="http://schemas.openxmlformats.org/officeDocument/2006/relationships" name="Other Income (Expense), Net (Ta" sheetId="33" state="visible" r:id="rId33"/>
    <sheet xmlns:r="http://schemas.openxmlformats.org/officeDocument/2006/relationships" name="Basis of Presentation and Pri34" sheetId="34" state="visible" r:id="rId34"/>
    <sheet xmlns:r="http://schemas.openxmlformats.org/officeDocument/2006/relationships" name="Basis of Presentation and Pri35" sheetId="35" state="visible" r:id="rId35"/>
    <sheet xmlns:r="http://schemas.openxmlformats.org/officeDocument/2006/relationships" name="Basis of Presentation and Pri36" sheetId="36" state="visible" r:id="rId36"/>
    <sheet xmlns:r="http://schemas.openxmlformats.org/officeDocument/2006/relationships" name="Basis of Presentation and Pri37" sheetId="37" state="visible" r:id="rId37"/>
    <sheet xmlns:r="http://schemas.openxmlformats.org/officeDocument/2006/relationships" name="Basis of Presentation and Pri38" sheetId="38" state="visible" r:id="rId38"/>
    <sheet xmlns:r="http://schemas.openxmlformats.org/officeDocument/2006/relationships" name="Basis of Presentation and Pri39" sheetId="39" state="visible" r:id="rId39"/>
    <sheet xmlns:r="http://schemas.openxmlformats.org/officeDocument/2006/relationships" name="Basis of Presentation and Pri40" sheetId="40" state="visible" r:id="rId40"/>
    <sheet xmlns:r="http://schemas.openxmlformats.org/officeDocument/2006/relationships" name="Basis of Presentation and Pri41" sheetId="41" state="visible" r:id="rId41"/>
    <sheet xmlns:r="http://schemas.openxmlformats.org/officeDocument/2006/relationships" name="Related Party Transactions - Sc" sheetId="42" state="visible" r:id="rId42"/>
    <sheet xmlns:r="http://schemas.openxmlformats.org/officeDocument/2006/relationships" name="Related Party Transactions - Ad" sheetId="43" state="visible" r:id="rId43"/>
    <sheet xmlns:r="http://schemas.openxmlformats.org/officeDocument/2006/relationships" name="Accounts Receivable Purchasin44" sheetId="44" state="visible" r:id="rId44"/>
    <sheet xmlns:r="http://schemas.openxmlformats.org/officeDocument/2006/relationships" name="Balance Sheet Details -Schedule" sheetId="45" state="visible" r:id="rId45"/>
    <sheet xmlns:r="http://schemas.openxmlformats.org/officeDocument/2006/relationships" name="Balance Sheet Details -Schedu46" sheetId="46" state="visible" r:id="rId46"/>
    <sheet xmlns:r="http://schemas.openxmlformats.org/officeDocument/2006/relationships" name="Balance Sheet Details - Schedul" sheetId="47" state="visible" r:id="rId47"/>
    <sheet xmlns:r="http://schemas.openxmlformats.org/officeDocument/2006/relationships" name="Balance Sheet Details - Sched48" sheetId="48" state="visible" r:id="rId48"/>
    <sheet xmlns:r="http://schemas.openxmlformats.org/officeDocument/2006/relationships" name="Balance Sheet Details - Propert" sheetId="49" state="visible" r:id="rId49"/>
    <sheet xmlns:r="http://schemas.openxmlformats.org/officeDocument/2006/relationships" name="Balance Sheet Details - Sched50" sheetId="50" state="visible" r:id="rId50"/>
    <sheet xmlns:r="http://schemas.openxmlformats.org/officeDocument/2006/relationships" name="Balance Sheet Details - Sched51" sheetId="51" state="visible" r:id="rId51"/>
    <sheet xmlns:r="http://schemas.openxmlformats.org/officeDocument/2006/relationships" name="Income Taxes - Provision for In" sheetId="52" state="visible" r:id="rId52"/>
    <sheet xmlns:r="http://schemas.openxmlformats.org/officeDocument/2006/relationships" name="Income Taxes - Additional Infor" sheetId="53" state="visible" r:id="rId53"/>
    <sheet xmlns:r="http://schemas.openxmlformats.org/officeDocument/2006/relationships" name="Long-Term Debt - Amended Credit" sheetId="54" state="visible" r:id="rId54"/>
    <sheet xmlns:r="http://schemas.openxmlformats.org/officeDocument/2006/relationships" name="Long-Term Debt - BNDES Credit A" sheetId="55" state="visible" r:id="rId55"/>
    <sheet xmlns:r="http://schemas.openxmlformats.org/officeDocument/2006/relationships" name="Long-Term Debt - Summary of Ame" sheetId="56" state="visible" r:id="rId56"/>
    <sheet xmlns:r="http://schemas.openxmlformats.org/officeDocument/2006/relationships" name="Long-Term Debt - Summary of Fut" sheetId="57" state="visible" r:id="rId57"/>
    <sheet xmlns:r="http://schemas.openxmlformats.org/officeDocument/2006/relationships" name="Financial Instruments - Assets " sheetId="58" state="visible" r:id="rId58"/>
    <sheet xmlns:r="http://schemas.openxmlformats.org/officeDocument/2006/relationships" name="Share-Based Compensation and 59" sheetId="59" state="visible" r:id="rId59"/>
    <sheet xmlns:r="http://schemas.openxmlformats.org/officeDocument/2006/relationships" name="Share-Based Compensation and 60" sheetId="60" state="visible" r:id="rId60"/>
    <sheet xmlns:r="http://schemas.openxmlformats.org/officeDocument/2006/relationships" name="Share-Based Compensation and 61" sheetId="61" state="visible" r:id="rId61"/>
    <sheet xmlns:r="http://schemas.openxmlformats.org/officeDocument/2006/relationships" name="Share-Based Compensation and 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Segment and Geographic Inform66" sheetId="66" state="visible" r:id="rId66"/>
    <sheet xmlns:r="http://schemas.openxmlformats.org/officeDocument/2006/relationships" name="Segment and Geographic Inform67" sheetId="67" state="visible" r:id="rId67"/>
    <sheet xmlns:r="http://schemas.openxmlformats.org/officeDocument/2006/relationships" name="Major Customers - Summary of Ne" sheetId="68" state="visible" r:id="rId68"/>
    <sheet xmlns:r="http://schemas.openxmlformats.org/officeDocument/2006/relationships" name="Major Customers - Additional In" sheetId="69" state="visible" r:id="rId69"/>
    <sheet xmlns:r="http://schemas.openxmlformats.org/officeDocument/2006/relationships" name="Earnings Per Share - Schedule o" sheetId="70" state="visible" r:id="rId70"/>
    <sheet xmlns:r="http://schemas.openxmlformats.org/officeDocument/2006/relationships" name="Other Income (Expense), Net - D" sheetId="71" state="visible" r:id="rId71"/>
  </sheets>
  <definedNames/>
  <calcPr calcId="124519" fullCalcOnLoad="1"/>
</workbook>
</file>

<file path=xl/sharedStrings.xml><?xml version="1.0" encoding="utf-8"?>
<sst xmlns="http://schemas.openxmlformats.org/spreadsheetml/2006/main" uniqueCount="746">
  <si>
    <t>Document and Entity Information Document</t>
  </si>
  <si>
    <t>3 Months Ended</t>
  </si>
  <si>
    <t>Nov. 24, 2017shares</t>
  </si>
  <si>
    <t>Document And Entity Information [Abstract]</t>
  </si>
  <si>
    <t>Entity Registrant Name</t>
  </si>
  <si>
    <t>SMART GLOBAL HOLDINGS, INC.</t>
  </si>
  <si>
    <t>Entity Central Index Key</t>
  </si>
  <si>
    <t>Current Fiscal Year End Date</t>
  </si>
  <si>
    <t>--08-31</t>
  </si>
  <si>
    <t>Entity Filer Category</t>
  </si>
  <si>
    <t>Non-accelerated Filer</t>
  </si>
  <si>
    <t>Document Type</t>
  </si>
  <si>
    <t>10-Q</t>
  </si>
  <si>
    <t>Trading Symbol</t>
  </si>
  <si>
    <t>SGH</t>
  </si>
  <si>
    <t>Document Period End Date</t>
  </si>
  <si>
    <t>Nov. 24,
		2017</t>
  </si>
  <si>
    <t>Document Fiscal Year Focus</t>
  </si>
  <si>
    <t>Document Fiscal Period Focus</t>
  </si>
  <si>
    <t>Q1</t>
  </si>
  <si>
    <t>Amendment Flag</t>
  </si>
  <si>
    <t>false</t>
  </si>
  <si>
    <t>Entity Common Stock, Shares Outstanding</t>
  </si>
  <si>
    <t>Condensed Consolidated Balance Sheets (Unaudited) - USD ($) $ in Thousands</t>
  </si>
  <si>
    <t>Nov. 24, 2017</t>
  </si>
  <si>
    <t>Aug. 25, 2017</t>
  </si>
  <si>
    <t>Current assets:</t>
  </si>
  <si>
    <t>Cash and cash equivalents</t>
  </si>
  <si>
    <t>Accounts receivable, net of allowances of $341 and $314 as of November 24, 2017 and August 25, 2017, respectively</t>
  </si>
  <si>
    <t>Inventories</t>
  </si>
  <si>
    <t>[1]</t>
  </si>
  <si>
    <t>Prepaid expenses and other current assets</t>
  </si>
  <si>
    <t>Total current assets</t>
  </si>
  <si>
    <t>Property and equipment, net</t>
  </si>
  <si>
    <t>Other noncurrent assets</t>
  </si>
  <si>
    <t>Intangible assets, net</t>
  </si>
  <si>
    <t>Goodwill</t>
  </si>
  <si>
    <t>Total assets</t>
  </si>
  <si>
    <t>Current liabilities:</t>
  </si>
  <si>
    <t>Accounts payable</t>
  </si>
  <si>
    <t>Accrued liabilities</t>
  </si>
  <si>
    <t>Current portion of long-term debt</t>
  </si>
  <si>
    <t>Total current liabilities</t>
  </si>
  <si>
    <t>Long-term debt</t>
  </si>
  <si>
    <t>Deferred tax liabilities</t>
  </si>
  <si>
    <t>Other long-term liabilities</t>
  </si>
  <si>
    <t>Total liabilities</t>
  </si>
  <si>
    <t>Commitments and contingencies (see Note 9)</t>
  </si>
  <si>
    <t xml:space="preserve"> </t>
  </si>
  <si>
    <t>Shareholders’ equity:</t>
  </si>
  <si>
    <t>Ordinary shares, $0.03 par value. Authorized 200,000 shares; issued and outstanding 21,751 and 21,666 as of November 24, 2017 and August 25, 2017, respectively</t>
  </si>
  <si>
    <t>Additional paid-in capital</t>
  </si>
  <si>
    <t>Accumulated other comprehensive loss</t>
  </si>
  <si>
    <t>Retained earnings</t>
  </si>
  <si>
    <t>Total shareholders’ equity</t>
  </si>
  <si>
    <t>Total liabilities and shareholders’ equity</t>
  </si>
  <si>
    <t>As of November 24, 2017 and August 25, 2017, 28% and 34%, respectively, of total inventories represented inventory held under the Company's supply chain services.</t>
  </si>
  <si>
    <t>Condensed Consolidated Balance Sheets (Unaudited) (Parenthetical) - USD ($) $ in Thousands</t>
  </si>
  <si>
    <t>Statement Of Financial Position [Abstract]</t>
  </si>
  <si>
    <t>Accounts receivable, net of allowances</t>
  </si>
  <si>
    <t>Ordinary shares, par value</t>
  </si>
  <si>
    <t>Ordinary shares, authorized</t>
  </si>
  <si>
    <t>Ordinary shares, issued</t>
  </si>
  <si>
    <t>Ordinary shares, outstanding</t>
  </si>
  <si>
    <t>Condensed Consolidated Statements of Operations (Unaudited) - USD ($) shares in Thousands, $ in Thousands</t>
  </si>
  <si>
    <t>Nov. 25, 2016</t>
  </si>
  <si>
    <t>Income Statement [Abstract]</t>
  </si>
  <si>
    <t>Net sales</t>
  </si>
  <si>
    <t>Cost of sales</t>
  </si>
  <si>
    <t>Gross profit</t>
  </si>
  <si>
    <t>Operating expenses:</t>
  </si>
  <si>
    <t>Research and development</t>
  </si>
  <si>
    <t>Selling, general, and administrative</t>
  </si>
  <si>
    <t>Management advisory fees</t>
  </si>
  <si>
    <t>Restructuring charge</t>
  </si>
  <si>
    <t>Total operating expenses</t>
  </si>
  <si>
    <t>Income from operations</t>
  </si>
  <si>
    <t>Interest expense, net</t>
  </si>
  <si>
    <t>Other income (expense), net</t>
  </si>
  <si>
    <t>Total other expense</t>
  </si>
  <si>
    <t>Income (loss) before income taxes</t>
  </si>
  <si>
    <t>Provision for income taxes</t>
  </si>
  <si>
    <t>Net income (loss)</t>
  </si>
  <si>
    <t>Earnings per share:</t>
  </si>
  <si>
    <t>Basic</t>
  </si>
  <si>
    <t>Diluted</t>
  </si>
  <si>
    <t>Shares used in computing earnings per share:</t>
  </si>
  <si>
    <t>Includes sales to affiliates of $25,728 and $9,008, in three months ended November 24, 2017 and November 25, 2016, respectively (see Note 2).</t>
  </si>
  <si>
    <t>Condensed Consolidated Statements of Operations (Unaudited) (Parenthetical) - USD ($) $ in Thousands</t>
  </si>
  <si>
    <t>Sales to affiliates</t>
  </si>
  <si>
    <t>Condensed Consolidated Statements Of Comprehensive Income (Loss) (Unaudited) - USD ($) $ in Thousands</t>
  </si>
  <si>
    <t>Statement Of Income And Comprehensive Income [Abstract]</t>
  </si>
  <si>
    <t>Other comprehensive income (loss):</t>
  </si>
  <si>
    <t>Foreign currency translation</t>
  </si>
  <si>
    <t>Other comprehensive income (loss)</t>
  </si>
  <si>
    <t>Comprehensive income (loss)</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Share-based compensation</t>
  </si>
  <si>
    <t>Provision for doubtful accounts receivable and sales returns</t>
  </si>
  <si>
    <t>Deferred income tax benefit</t>
  </si>
  <si>
    <t>Amortization of debt discounts and issuance costs</t>
  </si>
  <si>
    <t>Changes in operating assets and liabilities:</t>
  </si>
  <si>
    <t>Accounts receivable</t>
  </si>
  <si>
    <t>Prepaid expenses and other assets</t>
  </si>
  <si>
    <t>Accrued expenses and other liabilities</t>
  </si>
  <si>
    <t>Net cash provided by (used in) operating activities</t>
  </si>
  <si>
    <t>Cash flows from investing activities:</t>
  </si>
  <si>
    <t>Capital expenditures and deposits on equipment</t>
  </si>
  <si>
    <t>Net cash used in investing activities</t>
  </si>
  <si>
    <t>Cash flows from financing activities:</t>
  </si>
  <si>
    <t>Fees paid for revolving line of credit financing</t>
  </si>
  <si>
    <t>Long-term debt payment</t>
  </si>
  <si>
    <t>Payment of costs related to initial public offering (IPO)</t>
  </si>
  <si>
    <t>Proceeds from borrowings under revolving line of credit</t>
  </si>
  <si>
    <t>Repayments of borrowings under revolving line of credit</t>
  </si>
  <si>
    <t>Proceeds from issuance of ordinary shares from share option exercis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year:</t>
  </si>
  <si>
    <t>Cash paid for interest</t>
  </si>
  <si>
    <t>Cash paid for income taxes, net of refunds</t>
  </si>
  <si>
    <t>Noncash activities information:</t>
  </si>
  <si>
    <t>Capital expenditures included in accounts payable at period end</t>
  </si>
  <si>
    <t>IPO costs included in accounts payable and accrued liabilities at period end</t>
  </si>
  <si>
    <t>Unpaid debt fees related to term loan and revolver</t>
  </si>
  <si>
    <t>Proceeds receivable from the exercise of stock options</t>
  </si>
  <si>
    <t>Basis of Presentation and Principles of Consolidation</t>
  </si>
  <si>
    <t>Accounting Policies [Abstract]</t>
  </si>
  <si>
    <t xml:space="preserve">Note 1. Basis of Presentation and Principles of Consolidation
(a)
Overview On August 26, 2011, SMART Global Holdings, Inc., formerly known as Saleen Holdings, Inc., a Cayman Islands exempted company (SMART Global Holdings, and together with its subsidiaries, the Company), consummated a transaction with SMART Worldwide Holdings, Inc., formerly known as SMART Modular Technologies (WWH), Inc. (SMART Worldwide), pursuant to an Agreement and Plan of Merger whereby, through a series of transactions, SMART Global Holdings acquired substantially all of the equity interests of SMART Worldwide with SMART Worldwide surviving as an indirect wholly owned subsidiary of SMART Global Holdings (the Acquisition). SMART Global Holdings is an entity that was formed by investment funds affiliated with Silver Lake Partners and Silver Lake Sumeru (collectively Silver Lake). As a result of the Acquisition, since there was a change of control resulting in Silver Lake as the controlling shareholder group, the Company applied the acquisition method of accounting and established a new basis of accounting. The Company, through its subsidiaries, provides specialty memory solutions sold primarily to original equipment manufacturers (OEMs). The Company offers these solutions to customers worldwide and also offers custom supply chain services including procurement, logistics, inventory management, temporary warehousing, kitting and packaging services. SMART Global Holdings is domiciled in the Cayman Islands and has its U.S. offices in Newark, California. The Company has operations in the United States, Brazil, Malaysia, Taiwan, Hong Kong, Scotland, Singapore and South Korea.
(b)
Basis of Presentation The accompanying condensed consolidated financial statements comprise SMART Global Holdings and its wholly owned subsidiaries. Intercompany transactions have been eliminated in the condensed consolidated financial statements. The Company uses a 52- to 53-week fiscal year ending on the last Friday in August. The three months ended November 24, 2017 and November 25, 2016 were both 13 week fiscal periods. The accompanying unaudited condensed consolidated financial statements and related notes have been prepared in accordance with U.S. generally accepted accounting principles (U.S. GAAP) and in conformity with the rules and regulations of the Securities and Exchange Commission (SEC) applicable to interim financial information. As such, certain information and footnote disclosures normally included in complete annual financial statements prepared in accordance with U.S. GAAP have been omitted in accordance with the rules and regulations of the SEC. In the opinion of management, the accompanying unaudited condensed consolidated financial statements contain all adjustments, consisting of normal recurring accruals, necessary to present fairly the financial position of the Company and its results of operations and cash flows for the interim periods presented. The financial data and other information disclosed in these notes to the condensed consolidated financial statements related to the interim periods are unaudited. All financial information for two of the Company’s subsidiaries, SMART Modular Technologies Indústria de Componentes Eletrônicos Ltda. (SMART Brazil) and SMART Modular Technologies do Brasil Indústria e Comércio de Componentes Ltda. (SMART do Brazil), is included in the Company’s condensed consolidated financial statements on a one-month lag because their fiscal years begin August 1 and end July 31.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 estimates made by management. Significant items subject to such estimates and assumptions include the useful lives of long-lived assets, the valuation of deferred tax assets and inventory, share-based compensation, the estimated net realizable value of Brazilian tax credits, income tax uncertainties and other contingencies.
(d)
Revenue Recognition Product revenue is recognized when there is persuasive evidence of an arrangement, product delivery has occurred, the sales price is fixed or determinable, and collectability is reasonably assured. Product revenue typically is recognized at the time of shipment or when the customer takes title to the goods. All amounts billed to a customer related to shipping and handling are classified as revenue, while all costs incurred by the Company for shipping and handling are classified as cost of sales. Sales taxes collected from customers and remitted to governmental authorities are accounted for on a net basis and, therefore, are excluded from net sales in the condensed consolidated statements of operations. In addition, the Company has classes of transactions with customers that are accounted for on an agency basis (i.e., the Company recognizes as revenue the amount billed less the material procurement costs of products serviced as an agent with the cost of providing these services embedded with the cost of sales). The Company provides procurement, logistics, inventory management, temporary warehousing, kitting and packaging services for these customers. Revenue from these arrangements is recognized as service revenue and is determined by a fee for services based on material procurement costs. The Company recognizes service revenue upon the completion of the services, typically upon shipment of the product. There are no postshipment obligations subsequent to shipment of the product under the agency arrangements. The following is a summary of the Company’s gross billings to customers and net sales for services and products (in thousands):
Three Months Ended
November 24,
November 25,
2017
2016
Service revenue, net
$
9,842
$
8,942
Cost of purchased materials - service (1)
228,568
199,121
Gross billings for services
238,410
208,063
Product net sales
255,567
150,402
Gross billings to customers
$
493,977
$
358,465
Product net sales
$
255,567
$
150,402
Service revenue, net
9,842
8,942
Net sales
$
265,409
$
159,344
(1)
Represents cost of sales associated with service revenue reported on a net basis.
(e)
Cash and Cash Equivalents All highly liquid investments with maturities of 90 days or less from original dates of purchase are carried at cost, which approximates fair value, and are considered to be cash. Cash and cash equivalents include cash on hand, cash deposited in checking and saving accounts, money market accounts, and securities with maturities of less than 90 days at the time of purchase.
(f)
Allowance for Doubtful Accounts The Company evaluates the collectibility of accounts receivable based on a combination of factors. In cases where the Company is aware of circumstances that may impair a specific customer’s ability to meet its financial obligations, the Company records a specific allowance against amounts due and, thereby, reduces the net recognized receivable to the amount management reasonably believes will be collected. For all other customers, the Company recognizes allowances for doubtful accounts based on a combination of factors including the length of time the receivables are outstanding, industry and geographic concentrations, the current business environment and historical experience.
(g)
Sales of Receivables Designated subsidiaries of the Company may, from time to time, sell certain of their receivables to third parties. Sales of receivables are recognized at the point in which the receivables sold are transferred beyond the reach of the Company and its creditors, the purchaser has the right to pledge or exchange the receivables and the subsidiaries have surrendered control over the transferred receivables. See Note 3 for further details.
(h)
Inventories Inventories are valued at the lower of actual cost or market value. Inventory value is determined on a specific identification basis for material and an allocation of labor and manufacturing overhead. At each balance sheet date, the Company evaluates the ending inventories for excess quantities and obsolescence. This evaluation includes an analysis of sales levels by product family and considers historical demand and forecasted demand in relation to the inventory on hand, competitiveness of product offerings, market conditions and product life cycles. The Company adjusts carrying value to the lower of its cost or market value. Inventory write-downs are not reversed and create a new cost basis.
(i)
Prepaid State Value-Added Taxes (ICMS) Since 2004, the Sao Paulo State tax authorities have granted SMART Brazil a tax benefit to defer and eventually eliminate the payment of ICMS levied on certain imports from independent suppliers. This benefit, known as an ICMS Special Regime, is subject to renewal every two years. When the then current ICMS Special Tax Regime expired on March 31, 2010, SMART Brazil timely applied for a renewal of the benefit, however, the renewal was not granted until August 4, 2010. On June 22, 2010, the Sao Paulo authorities published a regulation allowing companies that applied for a timely renewal of an ICMS Special Regime to continue utilizing the benefit until a final conclusion on the renewal request was rendered. As a result of this publication, SMART Brazil was temporarily allowed to utilize the benefit while it waited for its renewal. From April 1, 2010, when the ICMS benefit lapsed, through June 22, 2010 when the regulation referred to above was published, SMART Brazil was required to pay the ICMS taxes on imports, which payments result in ICMS credits that may be used to offset ICMS obligations generated from sales by SMART Brazil of its products; however, the vast majority of SMART Brazil’s sales in Sao Paulo were either subject to a lower ICMS rate or were made to customers that were entitled to other ICMS benefits that enabled them to eliminate the ICMS levied on their purchases of products from SMART Brazil. As a result, from April 1, 2010 through June 22, 2010, SMART Brazil did not have sufficient ICMS collections against which to apply the credits and the credit balance increased significantly. Effective February 1, 2011, in connection with its participation in a Brazilian government incentive program known as Support Program for the Technological Development of the Semiconductor and Display Industries Laws, or PADIS, SMART Brazil spun off the module manufacturing operations into SMART do Brazil, a separate subsidiary of the Company. In connection with this spin off, SMART do Brazil applied for a tax benefit from the State of Sao Paulo in order to obtain a deferral of state ICMS. This tax benefit is referred to as State PPB, or CAT 14. The CAT 14 approval was not obtained until July 21, 2011, and from February 1, 2011 until the CAT 14 approval was granted, SMART do Brazil did not have sufficient ICMS collections against which to apply the credits accrued upon payment of the ICMS on SMART do Brazil’s imports and inputs locally acquired, and therefore, it generated additional excess ICMS credits. As of November 24, 2017, the total ICMS tax credits reported on the Company’s accompanying condensed consolidated balance sheet are R$41.6 million (or $12.7 million), of which (i) R$39.7 million (or $12.1 million) are fully vested ICMS credits, classified as other noncurrent assets, and (ii) R$1.9 million (or $0.6 million) are ICMS credits subject to vesting in 48 equal monthly amounts, classified as other noncurrent assets (R$0.5 million or $0.1 million) and prepaid expenses and other current assets (R$1.5 million or $0.4 million). As of August 25, 2017, the total ICMS tax credits reported on the Company’s accompanying condensed consolidated balance sheet are R$40.9 million (or $13.1 million), of which (i) R$38.4 million (or $12.3 million) are fully vested ICMS credits, classified as other noncurrent assets, and (ii) R$2.5 million (or $0.8 million) are ICMS credits subject to vesting in 48 equal monthly amounts, classified as other noncurrent assets (R$0.6 million or $0.2 million) and prepaid expenses and other current assets (R$1.9 million or $0.6 million). It is expected that the excess ICMS credits will continue to be recovered in fiscal 2017 through fiscal 2022. The Company updates its forecast of the recoverability of the ICMS credits quarterly, considering the following key variables in Brazil: timing of government approvals of automated credit utilization, the total amount of sales, the product mix and the inter and intra state mix of sales. If these estimates or the mix of products or regions vary, it could take longer or shorter than expected to recover the accumulated ICMS credits, resulting in a reclassification of ICMS credits from current to noncurrent, or vice versa. In April and June 2016, the Company filed cases with the Brazilian tax authorities to seek approval to sell excess ICMS credits. In December 2017, the Company obtained approval to sell R$31.6 million (or $9.7 million) of its ICMS credits. Once approved, sales of ICMS credits usually take three to six months to complete and typically incur a discount to the face amount of the credits sold, as well as fees for the arrangers of these sales which together aggregate 10% to 15% of the face amount of the credits being sold. The Company has recorded valuation adjustments for the estimated discount and fees that the Company will need to offer in order to sell the ICMS credits to other companies.
(j)
Property and Equipment Property and equipment are recorded at cost. Depreciation and amortization are computed based on the shorter of the estimated useful lives or the related lease terms, using the straight-line method. Estimated useful lives are presented below:
Period
Asset:
Manufacturing equipment
2 to 5 years
Office furniture, software, computers and equipment
2 to 5 years
Leasehold improvements*
2
*
Includes the land lease for the Penang facility with a term expiring in 2070.
(k)
Goodwill The Company performs a goodwill impairment test annually during the fourth quarter of its fiscal year and more frequently if events or circumstances indicate that impairment may have occurred. Such events or circumstances may, among others, include significant adverse changes in the general business climate. As of November 24, 2017 and August 25, 2017, the carrying value of goodwill on the Company’s condensed consolidated balance sheet was $44.6 million and $46.0 million, respectively. When conducting the annual impairment test for goodwill, the Company compares the estimated fair value of a reporting unit containing goodwill to its book value. The estimated fair value is computed using two approaches: the income approach, which is the present value of expected cash flows, discounted at a risk-adjusted weighted average cost of capital; and the market approach, which is based on using market multiples of companies in similar lines of business. If the fair value of the reporting unit is determined to be more than its book value, no goodwill impairment is recognized. The excess of the fair value of the reporting unit over the fair value of assets less liabilities is the implied value of goodwill and is used to determine the amount of impairment. All of the $44.6 million carrying value of goodwill on the Company’s condensed consolidated balance sheet as of November 24, 2017 is associated with the Company’s single reporting unit. No impairment of goodwill was recognized through November 24, 2017. The changes in the carrying amount of goodwill during the three months ended November 24, 2017 and fiscal 2017 are as follows (in thousands):
Total
Balance as of August 26, 2016
$
44,976
Translation adjustments
1,046
Balance as of August 25, 2017
46,022
Translation adjustments
(1,396
)
Balance as of November 24, 2017
$
44,626
(l)
Intangible Assets, Net The following table summarizes the gross amounts and accumulated amortization of intangible assets from the Acquisition by type as of November 24, 2017 and August 25, 2017 (dollars in thousands):
November 24, 2017
August 25, 2017
Weighted
Gross
Gross
avg.
Carrying
Accumulated
Carrying
Accumulated
life (yrs)
amount
amortization
Net
amount
amortization
Net
Customer relationships
5
$
25,767
$
(22,810
)
$
2,957
$
26,971
$
(22,844
)
$
4,127
Technology
4
4,900
(4,165
)
735
4,900
(3,920
)
980
Total
$
30,667
$
(26,975
)
$
3,692
$
31,871
$
(26,764
)
$
5,107
Amortization expense related to intangible assets totaled approximately $1.3 million, and $3.0 million during the three months ended November 24, 2017 and November 25, 2016, respectively. Acquired intangibles are amortized on a straight-line basis over the remaining estimated economic life of the underlying intangible assets.
Three Months Ended
November 24,
November 25,
2017
2016
Amortization of intangible assets classification (in thousands):
Research and development
$
245
$
1,224
Selling, general and administrative
1,023
1,799
Total
$
1,268
$
3,023
(m)
Long-Lived Assets Long-lived assets, excluding goodwill, are reviewed for impairment whenever events or changes in circumstances indicate that the carrying amount of an asset group may not be recoverable. Recoverability of assets to be held and used is measured by a comparison of the carrying amount of an asset group to the future undiscounted cash flows expected to be generated by the asset group. If such assets are considered to be impaired, the impairment is measured by the amount by which the carrying amount of the assets exceeds the fair value of the assets. Assets to be disposed are reported at the lower of the carrying amount or fair value, less cost to sell. No impairment of long-lived assets was recognized during the three months ended November 24, 2017 and November 25, 2016
(n)
Research and Development Expense Research and development expenditures are expensed in the period incurred.
(o)
Income Taxes The Company uses the asset and liability method of accounting for income taxes. Deferred tax assets and liabilities are recognized for the future consequences attributable to differences between the financial statement carrying amounts of existing assets and liabilities and their respective tax basis and net operating loss and credit carryforwards. When necessary, a valuation allowance is recorded to reduce tax assets to amounts expected to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tax expense.
(p)
Foreign Currency Translation For foreign subsidiaries using the local currency as their functional currency, assets and liabilities are translated at exchange rates in effect at the balance sheet date and income and expenses are translated at average exchange rates during the period. The effect of this translation is reported in other comprehensive income (loss). In fiscal 2016 and 2017, foreign currency translation was primarily impacted by the fluctuation in the Brazil Reis exchange rate, due primarily to the economic instability in Brazil. Exchange gains and losses arising from transactions denominated in a currency other than the functional currency of the respective foreign subsidiaries are included in results of operations. For foreign subsidiaries using the U.S. dollar as their functional currency, the financial statements of these foreign subsidiaries are remeasured into U.S. dollars using the historical exchange rate for property and equipment and certain other nonmonetary assets and liabilities and related depreciation and amortization on these assets and liabilities. The Company uses the exchange rate at the balance sheet date for the remaining assets and liabilities, including deferred taxes. A weighted average exchange rate is used for each period for revenues and expenses. All foreign subsidiaries and branch offices, except those in Brazil and South Korea, use the U.S. dollar as their functional currency. The gains or losses resulting from the remeasurement process are recorded in other income (expense) in the accompanying condensed consolidated statements of operations. During the three months ended November 24, 2017 and November 25, 2016, the Company recorded ($2.7) million, and $0.1 million, respectively, of foreign exchange gains (losses) primarily related to its Brazilian operating subsidiaries.
(q)
Share-Based Compensation The Company accounts for share-based compensation under ASC 718, Compensation—Stock Compensation
Three Months Ended
November 24,
November 25,
2017
2016
Stock-based compensation expense by category (in thousands):
Cost of sales
$
218
$
126
Research and development
274
215
Selling, general and administrative
1,113
709
Total
$
1,605
$
1,050
(r)
Loss Contingencies The Company is subject to the possibility of various loss contingencies arising in the ordinary course of business. The Company considers the likelihood of a loss and the ability to reasonably estimate the amount of loss in determining the necessity for and amount of any loss contingencies. Estimated loss contingencies are accrued when it is probable that a liability has been incurred or an asset impaired and the amount of loss can be reasonably estimated. The Company regularly evaluates the most current information available to determine whether any such accruals should be recorded or adjusted.
(s)
Comprehensive Income (Loss) Comprehensive income (loss) consists of net income (loss) and other gains and losses affecting shareholders’ equity that, under U.S. GAAP are excluded from net income (loss). The Company’s other comprehensive income (loss) generally consists of foreign currency translation adjustments.
(t)
Concentration of Credit and Supplier Risk The Company’s concentration of credit risk consists principally of cash and cash equivalents and accounts receivable. The Company’s revenues and related accounts receivable reflect a concentration of activity with five customers (see Note 11). The Company does not require collateral or other security to support accounts receivable. The Company performs periodic credit evaluations of its customers to minimize collection risk on accounts receivable and maintains allowances for potentially uncollectible accounts. The Company relies on five suppliers for the majority of its raw materials. At November 24, 2017 and August 25, 2017, the Company owed these five suppliers $188.1 million and $153.7 million, respectively, which was recorded as accounts payable and accrued liabilities. The inventory purchases from these suppliers during the three months ended November 24, 2017 and November 25, 2016 were $0.4 billion, and $0.3 billion, respectively.
(u)
New Accounting Pronouncements In January 2017, the Financial Accounting Standards Board (“FASB”) issued Accounting Standards Update (“ASU” No. 2017-04, Intangibles—Goodwill and Other (Topic 350): Simplifying the Test for Goodwill Impairment In November 2016, the FASB issued ASU No. 2016-18, Statement of Cash Flows (Topic 230): Restricted Cash In August 2016, the FASB issued ASU 2016-15, Cash Flow Statements, Classification of Certain Cash Receipts and Cash Payments In March 2016, the FASB issued ASU No. 2016-09, Compensation—Stock Compensation (Topic 718): Improvements to Employee Share-Based Payment Accounting
•
The guidance requires excess tax benefits and tax deficiencies to be recorded as income tax benefit or expense in the statement of operations when the awards vest are settled, and eliminates the requirement to reclassify cash flows related to excess tax benefits from financing activities to operating activities on the statement of cash flows. The Company adopted the guidance prospectively effective August 26, 2017, and there was no impact to its consolidated financial statements.
•
The guidance eliminates the requirement that excess tax benefits must be realized (through a reduction in income taxes payable) before companies can recognize them. The Company applied the modified retrospective transition method upon adoption. The previously unrecognized excess tax effects were recorded as a deferred tax asset in the amount of $0.9M, which was fully offset by a valuation allowance of the same amount as of August 26, 2017, resulting no impact to opening retained earnings.
•
In accordance with the guidance, the Company has elected to make an entity-wide accounting policy change to account for forfeiture when they occur. There is no cumulative-effect on opening retained earnings. In February 2016, the FASB issued ASU No. 2016-02, Leases (Topic 842) In November 2015, the FASB issued ASU No. 2015-17, Income Taxes (Topic 740): Balance Sheet Classification of Deferred Taxes In May 2014, the FASB issued a new standard, ASU No. 2014-09, Revenue from Contracts with Customers, Revenue from Contracts with Customers (Topic 606)—Principal versus Agent Considerations
(v)
Subsequent Events At November 24, 2017, the Company had $0.2 million unpaid professional fees in connection with a secondary offering of shares sold by certain Silver Lake affiliates and management pursuant to an obligation under a registration rights agreement originally entered into in 2011. Subsequent to the date of the November 24, 2017 balance sheet, the Company incurred $0.4 million of additional expenses related to this secondary offering. The Company did not sell any shares or receive any proceeds in this secondary offering. </t>
  </si>
  <si>
    <t>Related Party Transactions</t>
  </si>
  <si>
    <t>Related Party Transactions [Abstract]</t>
  </si>
  <si>
    <t xml:space="preserve">(2)
Related Party Transactions In the normal course of business, the Company had transactions with its affiliates as follows (in thousands):
Three Months Ended
November 24,
November 25,
2017
2016
Affiliates:
Net sales
$
25,728
$
9,008
Expenses:
Management advisory fees
$
—
$
1,000
As of November 24, 2017 and August 25, 2017, amounts due from these affiliates were $8.5 million and $8.7 million, respectively. Management advisory fees represent fees paid to entities affiliated with Silver Lake pursuant to a management agreement (the Management Agreement) that was terminated upon closing of the Company’s initial public offering (IPO) on May 30, 2017. There were no amounts due under this agreement as of November 24, 2017 and August 25, 2017. </t>
  </si>
  <si>
    <t>Accounts Receivable Purchasing Facility</t>
  </si>
  <si>
    <t>Receivables [Abstract]</t>
  </si>
  <si>
    <t xml:space="preserve">(3)
Accounts Receivable Purchasing Facility In May 2012, SMART Modular Technologies, Inc. (SMART Modular) and SMART Modular Technologies (Europe) Limited (collectively, for this footnote only, Sellers), both wholly owned subsidiaries of the Company, entered into a Receivables Purchasing Agreement (as amended, the RPA) with Wells Fargo Bank, N.A. (Wells Fargo). Under the RPA, the Sellers can offer to sell to Wells Fargo certain Eligible Receivables (as defined in the RPA) due from certain designated customers, and Wells Fargo has the right to purchase Eligible Receivables offered for sale by Sellers. The maximum amount of Eligible Receivables that Wells Fargo can purchase is capped based upon the aggregate outstanding balances of purchased receivables which maximum is set at $50 million with sublimits assigned to each of Sellers’ customers that are approved for the program. Wells Fargo has no obligation to purchase any Eligible Receivables under the RPA. All purchases of Eligible Receivables are at a discount equal to a 2-month LIBOR plus 2.75% annual discount margin, calculated on a daily basis for the number of days between the payment of the purchase price by Wells Fargo to the Sellers and the actual collection of the Eligible Receivables by Wells Fargo from the account debtor. Purchases are also subject to a 95% advance rate with the 5% being reimbursed to the Sellers upon collection by Wells Fargo from the account debtor. Under the terms of the RPA, Sellers retain limited recourse for product warranties and commercial disputes and Wells Fargo bears the full risk of insolvency and collectability. Sellers are appointed as the agent of Wells Fargo to perform collection services. The RPA has standard representations and warranties, including for the validity and collectability of the Eligible Receivables, and various negative and affirmative covenants that are typical for arrangements of this nature. The obligations of the Sellers are jointly and severally guaranteed by SMART Worldwide and its subsidiary SMART Modular Technologies (Global), Inc. (Global). Financing under this receivables purchase program qualifies for off-balance sheet financing as the transfer of receivables to Wells Fargo represents a true-sale. The RPA was terminated effective June 30, 2017. During the three months ended November 24, 2017 and November 25, 2016, the Sellers sold $0 and $56.3 million of accounts receivables under the RPA respectively. The outstanding balance of receivables sold and not yet collected was $0 as of both November 24, 2017 and August 25, 2017. Total interest expense paid during the three months ended November 24, 2017 and November 25, 2016 was $0 and $0.2 million, respectively. </t>
  </si>
  <si>
    <t>Balance Sheet Details</t>
  </si>
  <si>
    <t>Balance Sheet Related Disclosures [Abstract]</t>
  </si>
  <si>
    <t>(4)
Balance Sheet Details Inventories Inventories consisted of the following (in thousands):
November 24,
August 25,
2017
2017
Raw materials
$
49,997
$
42,255
Work in process
23,621
22,965
Finished goods
54,540
61,915
Total inventories*
$
128,158
$
127,135
*
As of November 24, 2017 and August 25, 2017, 28% and 34%, respectively, of total inventories represented inventory held under the Company's supply chain services. Prepaid Expenses and Other Current Assets Prepaid expenses and other current assets consisted of the following (in thousands):
November 24,
August 25,
2017
2017
Unbilled service receivables
$
2,261
$
4,280
Prepayment for VAT and other transaction taxes
1,127
1,890
Prepaid income taxes
1,523
1,023
Revolver debt fees
970
970
Other prepaid expenses and other current assets
6,345
5,952
Total prepaid expenses and other current assets
$
12,226
$
14,115
Property and Equipment, Net Property and equipment consisted of the following (in thousands):
November 24,
August 25,
2017
2017
Office furniture, software, computers and equipment
$
15,970
$
17,134
Manufacturing equipment
99,523
96,318
Leasehold improvements*
24,034
24,302
139,527
137,754
Less accumulated depreciation and amortization
84,393
82,572
Net property and equipment
$
55,134
$
55,182
*
Includes Penang facility, which is situated on leased land. Depreciation and amortization expense for property and equipment was approximately $5.0 million, and $5.5 million during the three months ended November 24, 2017 and November 25, 2016, respectively. Other Noncurrent Assets Other noncurrent assets consisted of the following (in thousands):
November 24,
August 25,
2017
2017
Prepaid ICMS taxes in Brazil*
$
12,105
$
12,253
Restricted cash
6,714
7,027
Revolver debt fees
2,097
2,334
Deferred tax assets
1,921
2,098
Tax receivable
1,265
1,223
Prepayment for VAT and other transaction taxes
229
278
Other
1,441
1,515
Total other noncurrent assets
$
25,772
$
26,728
*
See Note 1(i) Accrued Liabilities Accrued liabilities consisted of the following (in thousands):
November 24,
August 25,
2017
2017
Accrued employee compensation
$
13,014
$
17,426
Income taxes payable
2,562
2,459
Accrued credits payable to customers
475
2,296
VAT and other transaction taxes payable
976
1,314
Accrued warranty reserve
247
275
Other accrued liabilities
4,400
3,546
Total accrued liabilities
$
21,674
$
27,316</t>
  </si>
  <si>
    <t>Income Taxes</t>
  </si>
  <si>
    <t>Income Tax Disclosure [Abstract]</t>
  </si>
  <si>
    <t xml:space="preserve">(5)
Income Taxes Provision for income taxes for the three-month periods presented consisted of the following (in thousands):
Three Months Ended
November 24,
November 25,
2017
2016
Provision for Income Taxes
$
3,149
$
661
Income tax expense includes a provision for federal, state and foreign taxes based on the annual estimated effective tax rate applicable to the Company and its subsidiaries, adjusted for certain discrete items which are fully recognized in the period they occur. Provision for income taxes for the three months ended November 24, 2017 increased by $2.5 million as compared to the same period in the prior year primarily due to higher income in non-U.S. jurisdictions subject to tax. As of November 24, 2017, the Company has a full valuation allowance for its net deferred tax assets associated with its U.S. operations. The amount of the deferred tax asset considered realizable could be adjusted if significant positive evidence increases. Determining the consolidated provision for income tax expense, income 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 </t>
  </si>
  <si>
    <t>Long-Term Debt</t>
  </si>
  <si>
    <t>Debt Disclosure [Abstract]</t>
  </si>
  <si>
    <t>(6)
Long-Term Debt Amended Credit Agreement On August 9, 2017, SMART Worldwide, Global, and SMART Modular entered into a Second Amended and Restated Credit Agreement (together with all related loan documents, and as amended from time to time, the Amended Credit Agreement) with certain lenders which amended and restated that certain Amended and Restated Credit Agreement dated as of November 5, 2016 (the ARCA), which had amended and restated that certain Credit Agreement dated as of August 26, 2011 (the Original Credit Agreement). The Company’s subsidiaries named as borrowers in the Amended Credit Agreement and certain other subsidiaries that entered into a guarantee with respect to the Amended Credit Agreement, are collectively referred to as the Loan Parties and together with SMART Malaysia, the Credit Group. The Amended Credit Agreement provides for a $165 million of term loans with a maturity date of August 9, 2022 and $50 The Amended Credit Agreement is jointly and severally guaranteed on a senior basis by certain subsidiaries of Global (excluding, among other subsidiaries, SMART Malaysia). In addition, the Amended Credit Agreement is secured by a pledge of the capital stock of, or equity interests in, most of the subsidiaries of SMART Worldwide (including, without limitation, SMART Malaysia) and by substantially all of the assets of the subsidiaries of SMART Worldwide, excluding the assets of SMART Malaysia and certain other subsidiaries. Covenants . The Amended Credit Agreement contains various representations and warranties and affirmative and negative covenants that are usual and customary for loans of this nature including, among other things, limitations on the Credit Group’s ability to engage in certain transactions, incur debt, pay dividends, and make investments. The Amended Credit Agreement also requires that the Credit Group maintain a Secured Leverage Ratio not in excess of 3.5:1.0 as of the end of each fiscal quarter (commencing with the fiscal quarter ending November 24, 2017) and puts restrictions on the Credit Group’s ability to retain cash proceeds from the sale of certain assets with net proceeds in excess of $2 million, subject to customary six-month reinvestment rights. Interest and Interest Rates . Loans under the Amended Credit Agreement accrue interest at a rate per annum equal to an applicable margin plus, at the borrowers’ option, either a LIBOR rate, or a base rate. The applicable margin for term loans with respect to LIBOR borrowings is 6.25% and with respect to base rate borrowings is 5.25%. The interest rate on the term loans was 7.57% as of November 24, 2017. The applicable margin for revolving loans adjusts every quarter based on the Secured Leverage Ratio for the most recent fiscal quarter with the applicable margin for revolving loans with respect to LIBOR borrowings ranges from 3.75% to 4.00% and the applicable margin for revolving loans with respect to base rate borrowings ranges from 2.75% to 3.00%. Prior to November 5, 2016, the effective date of the ARCA, the applicable margin was pegged to the Secured Net Leverage Ratio. Interest on base rate loans is payable on the last day of each calendar quarter. Interest on LIBOR-based loans is payable every one, two, three, six or twelve months after the date of each borrowing, depending on the particular interest rate period selected with respect to such borrowing. Principal Payments . The Amended Credit Agreement requires quarterly repayments of principal under the term loans equal to 2.5% of $165 million, or $4.1 million per fiscal quarter. During the three months ended November 24, 2017 and November 25, 2016, the borrowers made scheduled principal payments of $4.1 million, and $3.3 million, respectively. Prepayments . The borrowers have the right at any time to make optional prepayments of the principal amounts outstanding under the Amended Credit Agreement provided that prepayments of principal which are voluntary or are made in connection with certain transactions will be subject to prepayment premiums of 3%, 2%, and 1% during the first, second and third years, respectively, after the effective date of the Amended Credit Agreement. The Amended Credit Agreement also requires certain mandatory prepayments of principal whereby the borrowers must prepay outstanding loans, subject to certain exceptions, which includes, among other things:
•
75% of excess cash flow on a semi-annual basis if the total leverage ratio is greater than 1.5:1.0; 50% of excess cash flow on a semi-annual basis if the total leverage ratio is greater than 1.0:1.0 but less than or equal to 1.5:1.0; and 25% of excess cash flow on an annual basis if the total leverage ratio is less than or equal to 1.0:1.0, which amounts will be reduced by any permitted voluntary prepayments of principal made in the applicable fiscal year;
•
100% of the net proceeds of certain asset sales or other dispositions of property of Global or any restricted subsidiary, subject to the limited rights to reinvest the proceeds within six months; and
•
100% of the net cash proceeds of incurrence of certain debt by Global or any of its restricted subsidiaries, other than proceeds from certain debt to be incurred under the Amended Credit Agreement. No mandatory prepayments were required for three months ended November 24, 2017 or for fiscal 2017. On November 29, 2016, the Credit Group received all required approvals from the lenders and entered into Amendment No. 4 to the Credit Agreement (Amendment 4) dated as of November 5, 2016 (the Amendment 4 Effective Date) which, among other things, adopted the ARCA. Pursuant to Amendment 4, the borrowers agreed to pay the Administrative Agent a fee in the amount of $1 million pursuant to a separate agreement and to pay a fee in the form of an additional term loan, in the amount of $5 million for the ratable account of the term lenders party to Amendment 4. Additionally, SMART Global Holdings was obligated to make an aggregate equity investment of at least $9.9 million in cash in Global, and SMART Global Holdings was obligated to issue 3,467,571 warrants (the Lender Warrants) to purchase ordinary shares of SMART Global Holdings, to the term lenders party to Amendment 4, which Lender Warrants were exercisable at $0.03 per share, with 1,541,143 warrants (the First Tranche Warrants) exercisable immediately and 1,926,428 warrants (the Second Tranche Warrants), exercisable only if there were balances outstanding under the original term loans at the one year anniversary of the Amendment 4 Effective Date. The relative fair value of the Lender Warrants and the fees payable to the lenders in connection with the ARCA were recorded as debt discount and resulted in additional interest expense over the then amended term of the loan using the effective interest method following debt modification accounting. Under the terms of the ARCA, the quarterly scheduled principal payments of term loans was increased to $3.9 million per quarter to be paid on the last day of each fiscal quarter starting November 25, 2016 and early mandatory repayments of principle were applied in the reverse order of maturity. On June 2, 2017, SMART Global Holdings contributed $61.0 million from the proceeds of the IPO, to Global which proceeds Global in turn used to pay down the original term loans as required under the ARCA, resulted in a $6.7 million loss on early repayment of long-term debt. As of August 9, 2017, prior to the one year anniversary of the Amendment 4 Effective Date, the Credit Group entered into the Amended Credit Agreement with new term loans in the aggregate principal amount of $165 million with different lenders and the Second Tranche Warrants were terminated. The proceeds from the Amended Credit Agreement were used to fully repay and refinance the term loans under the ARCA in the principal amount of $151.0 million, which resulted in a write off of $15.2 million of original issue discount and debt issuance costs as an extinguishment loss. Term loans under the Amended Credit Agreement were issued at a discount of 2.0% of the then outstanding principal amount of $165 million, for a discount of $3.3 million. The Company incurred $8.7 million in debt issuance costs upon entering into the Amended Credit Agreement, of which $5.3 million was attributable to the term loans and recorded as a direct reduction to the face amount of the term loans, and $3.4 million was allocated to the revolving line of credit and recorded as a separate asset on the balance sheet. Debt issuance costs and debt discount related to term loans are being amortized to interest expense based on the effective interest rate method over the life of the term loans. Those fees allocated to the revolving line of credit are being amortized to interest expense ratably over the life of the revolving line of credit. As of November 24, 2017, the outstanding principal balance of term loans under the Amended Credit Agreement was $160.9 million and there were no outstanding revolving loans. As of August 25, 2017, the outstanding principal balance of term loans under the Amended Credit Agreement was $165.0 million and there were no outstanding revolving loans. The fair value of the term loans as of November 24, 2017 and August 25, 2017 was estimated to be approximately $160.1 million and $164.2 million, respectively. Since the Company used broker quotes from inactive markets and there were no unobservable inputs, this was treated as a Level 2 financial instrument. BNDES Credit Agreements In December 2013, SMART Brazil, entered into a credit facility with the Brazilian Development Bank, or BNDES, referred to as the BNDES 2013 Credit Agreement. Under the BNDES 2013 Credit Agreement, a total of R$50.6 million (or $15.4 million) was made available to SMART Brazil for investments in infrastructure, research and development conducted in Brazil and acquisitions of equipment not otherwise available in the Brazilian domestic market. SMART Brazil’s obligations under the BNDES 2013 Credit Agreement are guaranteed by Banco Itaú BBA S.A., or Itaú Bank, which guarantee is in turn secured by a guarantee from SMART Brazil and SMART do Brazil and a commitment by SMART Brazil to maintain minimum cash balances with Itaú Bank equal to 11.85% of the maximum aggregate balance of principal, interest and fees outstanding under the BNDES 2013 Credit Agreement. The committed amount was R$6.0 million (or $1.8 million), which is shown on the Company’s condensed consolidated balance sheets as restricted cash in other noncurrent assets. As of November 24, 2017, SMART Brazil’s outstanding debt under the BNDES 2013 Credit Agreement was R$22.4 million (or $6.8 million), of which R$11.0 million (or $3.3 million) accrues interest at the fixed rate of 3.5% and R$11.4 million (or $3.5 million) of the debt accrues interest at the floating rate of 0.5% above the TJLP rate published by the Central Bank of Brazil, or BZTJLP (5.0%), combined corresponding to an overall effective interest rate of 5.5% per annum. As of August 25, 2017, SMART Brazil’s outstanding debt under the BNDES 2013 Credit Agreement was R$25.6 million (or $8.2 million), of which R$12.6 million (or $4.0 million) accrues interest at the fixed rate of 3.5% and R$13.0 million (or $4.2 million) of the debt accrues interest at the floating rate of 0.5% above the TJLP rate published by the Central Bank of Brazil, or BZTJLP (5.0%), combined corresponding to an overall effective interest rate of 5.5% per annum. The facility under the BNDES 2013 Credit Agreement is a term loan fully amortizing in 48 equal monthly installments beginning on August 15, 2015 with the final principal payment being due on July 15, 2019. In December 2014, SMART Brazil, entered into a second credit facility with BNDES, referred to as the BNDES 2014 Credit Agreement. The BNDES 2013 Credit Agreement and the BNDES 2014 Credit Agreement are collectively referred to as the BNDES Agreements. Under the BNDES 2014 Credit Agreement, a total of R$52.8 million (or $16.1 million) was made available to SMART Brazil for research and development conducted in Brazil related to integrated circuit (IC) packaging and for acquisitions of equipment not otherwise available in the Brazilian domestic market. SMART Brazil’s obligations under the BNDES 2014 Credit Agreement are also guaranteed by Itaú Bank, which guarantee is in turn secured by a guarantee from SMART Brazil and SMART do Brazil and a commitment by SMART Brazil to maintain minimum cash balances with Itaú Bank equal to 30.31% of the maximum aggregate balance of principal, interest and fees outstanding under the BNDES 2014 Credit Agreement, or approximately R$16.0 million (or $4.9 million) of required cash balances, which is shown on the Company’s condensed consolidated balance sheets as restricted cash in other noncurrent assets. The outstanding debt under the BNDES 2014 Credit Agreement accrues interest at a fixed rate of 4% per annum. The BNDES 2014 Credit Agreement is a term loan fully amortizing in 48 equal monthly installments beginning on August 15, 2016 with the final principal payment being due on July 15, 2020. As of November 24, 2017 and August 25, 2017, SMART Brazil’s outstanding debt under the BNDES 2014 Credit Agreement was R$36.3 million (or $11.1 million) and R$39.6 million (or $12.6 million), respectively. While the BNDES Agreements do not include any financial covenants, they contain affirmative and negative covenants customary for loans of this nature, including, among other things, an obligation to comply with all laws and regulations; a right for BNDES to terminate the loan in the event of a change of effective control; and a prohibition against the disposition or encumbrance, without BNDES consent, of intellectual property developed with the funds from the loans. The BNDES 2013 Credit Agreement includes an obligation to draw down the entire loan within specified periods of time or pay unused commitment fees of 0.1%. The BNDES 2014 Credit Agreement required a loan fee of 0.3% of the total face amount of the loan facility. The fair value of amounts outstanding under the BNDES Agreements as of November 24, 2017 and August 25, 2017 were estimated to be approximately $13.7 million and $16.9 million, respectively. Since the Company used broker quotes from inactive markets and there were no unobservable inputs, this was treated as a Level 2 financial instrument. The Amended Credit Agreement and the BNDES Agreements are classified as follows in the accompanying consolidating balance sheets (in thousands):
November 24,
August 25,
2017
2017
Term loan
$
160,875
$
165,000
BNDES 2013 principal balance
6,848
8,185
BNDES 2014 principal balance
11,076
12,647
Unamortized debt discount
(3,079
)
(3,267
)
Unamortized debt issuance costs
(4,971
)
(5,274
)
Net amount
170,749
177,291
Current portion of long-term debt
(22,500
)
(22,841
)
Long-term debt
$
148,249
$
154,450
The future minimum principal payments under the ARCA and the BNDES Agreements as of November 24, 2017 are (in thousands):
ARCA
BNDES
TOTAL
Fiscal year ending August:
2018
$
12,375
$
5,956
$
18,331
2019
16,500
7,941
24,441
2020
16,500
4,027
20,527
2021
16,500
—
16,500
2022
99,000
—
99,000
Total
$
160,875
$
17,924
$
178,799</t>
  </si>
  <si>
    <t>Financial Instruments</t>
  </si>
  <si>
    <t>Fair Value Disclosures [Abstract]</t>
  </si>
  <si>
    <t>(7)
Financial Instruments Fair Value of Financial Instruments The fair value of the Company’s cash, cash equivalents, accounts receivable and accounts payable approximates the carrying amount due to the relatively short maturity of these items. Cash and cash equivalents consist of funds held in general checking and savings accounts, money market accounts, and securities with maturities of less than 90 days at the time of purchase. The Company does not have investments in variable rate demand notes or auction rate securities. The FASB guidance establishes a fair value hierarchy that prioritizes the inputs to valuation techniques used to measure fair value. The hierarchy gives the highest priority to unadjusted quoted prices in active markets to identical assets or liabilities (Level 1 measurements) and the lowest priority to unobservable inputs (Level 3 measurements). The three levels of the fair value hierarchy are described below:
•
Level 1. Valuations based on quoted prices in active markets for identical assets or liabilities that an entity has the ability to access. The Company’s Level 1 assets include money market funds that are classified as cash equivalents and restricted cash which is classified under long-term asset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and liabilities. The Company’s Level 2 liabilities include the term loans under the Amended Credit Agreement and the BNDES Credit Agreements that are classified as long-term debt.
•
Level 3. Valuations based on inputs that are supported by little or no market activity and that are significant to the fair value of the assets or liabilities. The Company did not have any financial instruments measured under Level 3 as of November 24, 2017 and August 25, 2017. Assets and liabilities measured at fair value on a recurring basis include the following (in millions):
Quoted Prices in Active Markets for Identical Assets or Liabilities (Level 1)
Observable/ Unobservable Inputs Corroborated by Market Data (Level 2)
Significant Unobservable Inputs (Level 3)
Total
Balances as of November 24, 2017:
Assets
Cash and cash equivalents
$
23.5
$
—
$
—
$
23.5
Restricted cash (1)
6.7
—
—
6.7
Total assets measured at fair value
$
30.2
$
—
$
—
$
30.2
Liabilities
Term loan
$
—
$
160.1
$
—
$
160.1
BNDES Credit Agreements
—
13.7
—
13.7
Total liabilities measured at fair value (2)
$
—
$
173.8
$
—
$
173.8
Balances as of August 25, 2017:
Assets
Cash and cash equivalents
$
22.4
$
—
$
—
$
22.4
Restricted cash (1)
7.0
—
—
7.0
Total assets measured at fair value
$
29.4
$
—
$
—
$
29.4
Liabilities
Term loan
$
—
$
164.2
$
—
$
164.2
BNDES Credit Agreements
—
16.9
—
16.9
Total liabilities measured at fair value (2)
$
—
$
181.1
$
—
$
181.1
(1)
Included in other noncurrent assets on the Company's condensed consolidated balance sheets - see Note 4.
(2)
Included under long-term debt on the Company's condensed consolidated balance sheets.</t>
  </si>
  <si>
    <t>Share-Based Compensation and Employee Benefit Plan</t>
  </si>
  <si>
    <t>Compensation And Retirement Disclosure [Abstract]</t>
  </si>
  <si>
    <t>Share-Based Compensation and Employee Benefit Plans</t>
  </si>
  <si>
    <t xml:space="preserve">(8)
Share-Based Compensation and Employee Benefit Plans
(a)
Share-Based Compensation Equity Awards On August 26, 2011, the board of directors adopted the Saleen Holdings, Inc. 2011 Stock Incentive Plan which has been amended and restated and is now known as the SMART Global Holdings, Inc. Amended and Restated 2017 Share Incentive Plan (the SGH Plan). The SGH Plan provides for grants of equity awards to employees, directors and consultants of the Company. Options granted under the SGH Plan provide the option to purchase SMART Global Holdings’ ordinary shares at the fair value of such shares on the grant date. The options generally vest over a four-year period beginning on the grant date with either a one-year or two-year cliff and then monthly thereafter, and generally have a ten-year term. Options granted after August 26, 2011 and before September 23, 2014 have an eight year term. As of November 24, 2017, there were 4,114,600 ordinary shares reserved for issuance under the SGH Plan, of which 2,008,221 ordinary shares were available for grant. As of August 25, 2017, there were 3,657,761 ordinary shares reserved for issuance under the SGH Plan, of which 1,491,266 ordinary shares were available for grant. Summary of Assumptions and Activity The fair value of each option grant is estimated on the date of grant using the Black-Scholes option pricing model that uses the assumptions noted in the following table. Prior to the Company’s initial public offering on May 30, 2017, the fair value of the ordinary shares underlying the Company’s equity awards had historically been determined by the Company’s board of directors. Because there had been no public market for the Company’s ordinary shares and in the absence of recent arm’s-length cash sales transactions of the Company’s ordinary shares with independent third parties, the Company’s board of directors had determined the fair value of the Company’s ordinary shares by considering at the time of grant a number of objective and subjective factors, including the following: the value of tangible and intangible assets of the Company, the present value of anticipated future cash flows of the Company, the market value of stock or equity interests in similar corporations and other entities engaged in businesses substantially similar to those engaged in by the Company, the Company’s current financial condition and anticipated expenses, control discounts for the lack of marketability, the Company’s need for additional capital, current and potential strategic relationships and competitive developments and periodic valuations from an independent third-party valuation firm. The expected volatility is based on the historical volatilities of the common stock of comparable publicly traded companies. The expected term of options granted represents the weighted average period of time that options granted are expected to be outstanding giving consideration to vesting schedules and the historical exercise patterns. The risk-free interest rate for the expected term of the option is based on the average U.S. Treasury yield curve at the end of the quarter in which the option was granted. The following assumptions were used to value the Company’s stock options:
Three Months Ended
November 24,
November 25,
2017
2016
Stock options:
Expected term (years)
6.25
6.25
Expected volatility
42.28
%
54.41
%
Risk-free interest rate
2.15
%
2.01
%
Expected dividends
—
—
SGH Plan—Options A summary of option activity for the SGH Plan is presented below (dollars and shares in thousands, except per share data):
Weighted
Weighted
average
average
remaining
per share
contractual
Aggregate
exercise
term
intrinsic
Shares
price
(years)
value
Options outstanding at August 25, 2017
1,788
$
12.66
7.61
$
11,174
Options granted
22
35.75
Options exercised
(80
)
11.42
Options cancelled
(5
)
15.43
Options outstanding at November 24, 2017
1,725
$
13.01
7.46
$
39,995
Options exercisable at November 24, 2017
950
$
11.51
6.21
$
23,462
Options vested and expected to vest at November 24, 2017
1,725
$
13.01
7.46
$
39,995
The Black-Scholes weighted average fair value of options granted under the SGH Plan during the three months ended November 24, 2017 and November 25, 2016 was $15.83 and $1.61 per share, respectively. The total intrinsic value of employee stock options exercised in the three months ended November 24, 2017 and November 25, 2016 was $1.9 million and $0. As of November 24, 2017, there was approximately $5.7 million of unrecognized compensation costs related to stock options under the SGH Plan, which will be recognized over a weighted average period of 2.51 years . SGH Plan—Restricted Stock Awards (RSAs) and Restricted Stock Units (RSUs) A summary of the changes in RSAs and RSUs outstanding is presented below (dollars and shares in thousands, except per share data):
Weighted
average
grant date
Aggregate
fair value
intrinsic
Shares
per share
value
Awards outstanding at August 25, 2017
378
$
7.91
$
6,956
Awards granted
8
21.99
Awards vested and paid out
(4
)
15.47
Awards outstanding at November 24, 2017
382
$
8.12
$
13,818
The share-based compensation expense related to RSAs and RSUs during the three months ended November 24, 2017 and November 25, 2016 was approximately $0.3 million and $18 thousand, respectively. The total fair value of shares vested during the three months ended November 24, 2017 and November 25, 2016 was approximately $92 thousand and $13 thousand, respectively. Equity Rights and Restrictions The holders of ordinary shares of SMART Global Holdings are entitled to such dividends and other distributions as may be declared by the board of directors of SMART Global Holdings from time-to-time, out of the funds of SMART Global Holdings lawfully available therefor. All SMART Global Holdings shares owned by employees, by certain former lenders of the Company, and all shares underlying the SMART Global Holdings options and RSUs are subject to either the Employee Investors Shareholders Agreement dated August 26, 2011 (the Employee Investors Shareholders Agreement) or the Amended and Restated Investors Shareholders Agreement dated as of November 5, 2016 (as amended by Amendment No. 3, Amendment No. 2 and subsequent amendments, the Amended and Restated Investors Shareholders Agreement; the Employee Investors Shareholders Agreement and the Amended and Restated Investors Shareholders Agreement are collectively referred to as the Shareholders Agreements). Under the terms of the Shareholders Agreements, such shares are subject to certain restrictions on sale and could become subject to lock-up restrictions in the event of any future registered public offerings by the Company. In addition, the shares owned by the directors, certain executives and certain other shareholders of the Company are subject to lock-up agreements through February 28, 2018 in connection with a registered secondary offering completed on December 4, 2017. The lock-up agreements are subject to certain customary exemptions, including for sales made pursuant to trading plans entered into pursuant to Rule 10b5-1 of the Exchange Act prior to the commencement of the secondary offering.
(b)
Savings and Retirement Program The Company offers a 401(k) Plan to U.S. employees, which provides for tax-deferred salary deductions for eligible U.S. employees. Employees may contribute up to 60% of their annual eligible compensation to this plan, limited by an annual maximum amount determined by the U.S. Internal Revenue Service. The Company may also make discretionary matching contributions, which vest immediately, as periodically determined by management. The matching contributions made by the Company during the three months ended November 24, 2017 and November 25, 2016 were approximately $0.2 million and $0.2 million, respectively. </t>
  </si>
  <si>
    <t>Commitments and Contingencies</t>
  </si>
  <si>
    <t>Commitments And Contingencies Disclosure [Abstract]</t>
  </si>
  <si>
    <t xml:space="preserve">(9)
Commitments and Contingencies
(a)
Commitments Minimum rent payments under operating leases are recognized on a straight-line basis over the term of the lease including any periods of free rent. Rent expense for operating leases during the three months ended November 24, 2017 and November 25, 2016 was $0.7 million and $0.7 million, respectively. Future minimum lease payments under all leases as of November 24, 2017 are as follows (in thousands):
Amount
Fiscal year ending August:
Remainder of fiscal 2018
$
1,876
2019
2,356
2020
2,264
2021
2,090
2022
1,549
Total
$
10,135
(b)
Product Warranty and Indemnities Product warranty reserves are established in the same period that revenue from the sale of the related products is recognized, or in the period that a specific issue arises as to the functionality of a Company’s product. The amounts of the reserves are based on established terms and the Company’s best estimate of the amounts necessary to settle future and existing claims on products sold as of the balance sheet date. The following table reconciles the changes in the Company’s accrued warranty (in thousands):
Three Months Ended
November 24,
November 25,
2017
2016
Beginning accrued warranty reserve
$
275
$
266
Warranty claims
(153
)
(206
)
Provision for product warranties
125
188
Ending accrued warranty reserve
$
247
$
248
Product warranty reserves are recorded in accrued liabilities in the accompanying condensed consolidated balance sheets. In addition to potential liability for warranties related to defective products, the Company currently has in effect a number of agreements in which it has agreed to defend, indemnify and hold harmless its customers and suppliers from damages and costs, which may arise from product defects as well as from any alleged infringement by its products of third-party patents, trademarks or other proprietary rights. The Company believes its internal development processes and other policies and practices limit its exposure related to such indemnities. Maximum potential future payments cannot be estimated because many of these agreements do not have a maximum stated liability. However, to date, the Company has not had to reimburse any of its customers or suppliers for any losses related to these indemnities. The Company has not recorded any liability in its financial statements for such indemnities.
(c)
Legal Matters From time to time, the Company is involved in legal matters that arise in the normal course of business. Litigation in general and intellectual property, employment and shareholder litigation in particular, can be expensive and disruptive to normal business operations. Moreover, the results of complex legal proceedings are difficult to predict. The Company believes that it has defenses to the cases pending, including those set forth below. Except as noted below, the Company is not currently able to estimate, with reasonable certainty, the possible loss, or range of loss, if any, from such legal matters, and accordingly, no provision for any potential loss, which may result from the resolution of these matters, has been recorded in the accompanying condensed consolidated financial statements. Netlist On September 10, 2012, SMART Modular filed a complaint in the Eastern District of California against Netlist alleging infringement of certain claims of SMART Modular’s U.S. Patent No. 8,250,295 (the ‘295 patent) and seeking, among other things, a preliminary injunction. Netlist filed certain counterclaims alleging, among other things, attempted monopolization, collusion, unfair competition, fraud on the U.S. Patent and Trademark Office (the USPTO) and sham litigation, and asserting that the ‘295 patent is invalid. The counterclaims do not specify the amount of damages. Netlist also filed a request for reexamination of the ‘295 patent in the USPTO. On May 30, 2013, the court denied SMART Modular’s motion for a preliminary injunction and granted a stay in the proceedings pending the outcome of the reexamination. In April 2014, the USPTO issued a non-final Action Closing Prosecution (ACP) confirming the patentability of the original claims of SMART Modular’s ‘295 patent and rejecting certain claims added during the reexamination process. In May 2014, after the ACP, SMART Modular filed comments requesting that all of the original claims and certain of the added claims be confirmed as patentable. In June 2014, Netlist filed comments challenging SMART Modular’s comments to the ACP. In August 2015, the USPTO rejected Netlist’s challenges and affirmed its previous decision confirming the patentability of the original claims of SMART Modular’s ‘295 patent. In September 2015, Netlist filed an appeal of the USPTO examiner’s decision to the Patent Trial and Appeals Board (the PTAB). In February 2016, the USPTO ruled in favor of SMART Modular and in September 2016, the court granted SMART Modular’s motion to lift the stay in the Eastern District of California case. In November 2016, the PTAB reversed the examiner’s decision to confirm certain claims of SMART Modular’s ‘295 patent and reversed the examiner’s decision to determine that certain newly added claims are patentable. In January 2017, SMART Modular filed a request to reopen the prosecution to add evidence to rebut the PTAB’s grounds for the decision reversing the examiner’s decision. In February 2017, Netlist filed comments on SMART Modular’s request to reopen prosecution. In April 2017, the PTAB issued an Order remanding the reexamination and reopening prosecution. In February 2017, Netlist filed a motion to reinstate the stay in the court proceedings pending the outcome of the USPTO proceedings. SMART Modular filed an opposition to this motion and the Netlist motion to reinstate the stay was denied. In May 2017, the USPTO examiner issued a decision to remand, rejecting certain claims of the ‘295 patent. In June 2017, SMART Modular filed in the USPTO its response to the examiner’s May 2017 decision and In July 2013, Netlist filed a lawsuit in the Central District of California against SMART Modular alleging claims very similar to Netlist’s counterclaims set forth in the Eastern District case. Netlist later amended its complaint to add additional parties, including SMART Worldwide Holdings. Netlist has sought compensatory damages for the harm it claims to have suffered, as well as an award of treble damages and attorneys’ fees. The claims against SMART Modular and SMART Worldwide were transferred to the Eastern District of California. The Company believes that there are valid defenses to all of the claims and counterclaims made by Netlist and that the claims are without merit. SMART Modular and SMART Worldwide intends to vigorously fight the claims and counterclaims. The Company believes that the likelihood of any material charge resulting from these claims is remote.
(d)
Contingencies Import Duty Tax assessment in Brazil On February 23, 2012, SMART Brazil was served with a notice of a tax assessment for approximately R$117 million (or $36.6 million) (the First Assessment). The assessment was from the federal tax authorities of Brazil and related to four taxes in connection with importation processes. The tax authorities claimed that SMART Brazil categorized its imports of unmounted integrated circuits in the format of wafers under an incorrect product classification code, which carries an import duty of 0%. The authorities alleged that a different classification code should have been used that would require an 8% import duty and the authorities were seeking to recover these duties, as well as other related taxes, for the five calendar years of 2007 through and including 2011. Subsequent to the initial assessment, SMART Brazil received a second notice of an additional administrative penalty of approximately R$6.0 million (or $1.9 million) directly related to the same issue and which has been imposed exclusively for the alleged usage of an inappropriate import tax code (the Second Assessment). The Company believes that SMART Brazil used the correct product code on its imports and that none of the above assessments are due. In March 2012, SMART Brazil filed defenses to the First Assessment and the Second Assessment. On May 2, 2013, the first level administrative tax court issued a ruling in favor of the tax assessor and against SMART Brazil on the First Assessment. On May 31, 2013, SMART Brazil filed an appeal to the second level tax court known as CARF. The appeal was heard on November 26, 2013 and the Company received a unanimous favorable ruling rejecting the position of the tax authorities. This ruling was published by the tax authorities and made official in February 2014. Subsequently, the tax authorities filed a request for clarification and on September 17, 2014, the Company received a unanimous ruling rejecting the request from the tax authorities for clarification. On November 7, 2014, the tax authorities notified CARF that they would not be appealing the CARF decision, and the First Assessment has been extinguished. SMART Brazil has not received a decision from the first level administrative court with respect to the Second Assessment. On December 12, 2013, SMART Brazil received another notice of assessment in the amount of R$3.6 million (or $1.1 million) with respect to the same import-related tax issues and penalties discussed above for 2012 and 2013 (the Third Assessment). The Third Assessment does not seek import duties and related taxes on Dynamic Random Access Memory (“DRAM”) products and only seeks import duties and related taxes on Flash unmounted components with respect to the months of January 2012 to June 2012. This is because SMART Brazil’s imports of DRAM unmounted components were subject to 0%, and, after June 2012, SMART Brazil’s imports of Flash unmounted components became subject to 0%, import duties and related taxes, both as a result of PADIS. Even with this 0%, if SMART Brazil is found to have used the incorrect product classification code, SMART Brazil will be subject to an administrative penalty equal to 1% of the value of the imports. SMART Brazil has filed defenses to the Third Assessment. The Company believes that SMART Brazil used the correct product code on its imports and that the Third Assessment is incorrect. SMART Brazil intends to vigorously fight this matter. Although SMART Brazil did not receive the Third Assessment until December 12, 2013, the Third Assessment was issued before the CARF decision in favor of SMART Brazil on the First Assessment as discussed above was published. The amounts claimed by the tax authorities on the Second Assessment and on the Third Assessment are subject to increases for interest and other charges, which resulted in a combined assessment balance of approximately R$14.2 million (or $4.3 million) and R$13.3 million (or $4.1 million) as of November 24, 2017 and August 25, 2017, respectively. As a result of the CARF decision in favor of SMART Brazil on the First Assessment, the Company believes that the probability of any material charges as a result of the Second Assessment and the Third Assessment is remote and the Company does not expect the resolution of these disputed assessments to have a material impact on its consolidated financial position, results of operations or cash flows. While the Company believes that the Second Assessment and the Third Assessment are incorrect, there can be no assurance that SMART Brazil will prevail in the disputes. </t>
  </si>
  <si>
    <t>Segment and Geographic Information</t>
  </si>
  <si>
    <t>Segment Reporting [Abstract]</t>
  </si>
  <si>
    <t>(10)
Segment and Geographic Information The Company operates in one reportable segment: the design, manufacture and sale of specialty memory solutions and services to the electronics industry. The Company’s chief operating decision-maker, the President and CEO, evaluates financial performance on a company-wide basis. A summary of the Company’s net sales by geographic area, based on the ship-to location of the customer, and property and equipment by geographic area is as follows (in thousands):
Three Months Ended
November 24,
November 25,
2017
2016
Geographic Net Sales:
U.S.
$
44,152
$
33,442
Brazil
157,996
75,583
Asia
51,094
39,182
Europe
6,034
6,870
Other Americas
6,133
4,267
Total
$
265,409
$
159,344
November 24,
August 25,
2017
2017
Property and Equipment, Net:
U.S.
$
3,668
$
3,110
Brazil
44,069
44,180
Malaysia
4,715
5,049
Other
2,682
2,843
Total
$
55,134
$
55,182</t>
  </si>
  <si>
    <t>Major Customers</t>
  </si>
  <si>
    <t>Risks And Uncertainties [Abstract]</t>
  </si>
  <si>
    <t xml:space="preserve">(11)
Major Customers A majority of the Company’s net sales are attributable to customers operating in the information technology industry. Net sales to significant end user customers, including sales to their manufacturing subcontractors, defined as net sales in excess of 10% of total net sales, are as follows (dollars in thousands):
Three Months Ended
November 24, 2017
November 25, 2016
Amount
Percentage of net sales
Amount
Percentage of net sales
(unaudited)
Customer A
$
70,498
27
%
$
29,108
18
%
Customer B
44,790
17
%
19,493
12
%
Customer C
31,359
12
%
24,516
15
%
$
146,647
56
%
$
73,117
45
% As of November 24, 2017, customer A accounted for 12% of accounts receivable. As of November 24, 2017, four direct customers that represented less than 10% of net sales, Customers D, E, F and G, accounted for approximately 31%, 15%, 15% and 12% of accounts receivable, respectively. As of August 25, 2017, four direct customers that represented less than 10% of net sales, Customers D, E, F, and G, accounted for approximately 24%, 18%, 14% and 11% of accounts receivable, respectively. </t>
  </si>
  <si>
    <t>Earnings Per Share</t>
  </si>
  <si>
    <t>Earnings Per Share [Abstract]</t>
  </si>
  <si>
    <t>(12)
Earnings Per Share Basic earnings per share is calculated by dividing net income (loss) by the weighted average of ordinary shares outstanding during the period. Diluted earnings per share is calculated by dividing the net income (loss) by the weighted average of ordinary shares and dilutive potential ordinary shares outstanding during the period. Dilutive potential ordinary shares consist of dilutive shares issuable upon the exercise of outstanding stock options and vesting of RSUs computed using the treasury stock method. The dilutive weighted shares are excluded from the computation of diluted net loss per share when a net loss is recorded for the period as their effect would be anti-dilutive. The following table sets forth for all periods presented the computation of basic and diluted earnings per share, including the reconciliation of the numerator and denominator used in the calculation of basic and diluted earnings per share (dollars and shares in thousands, except per share data):
Three Months Ended
November 24,
November 25,
2017
2016
Numerator:
Net income (loss)
$
21,005
$
(3,207
)
Denominator:
Weighted average shares outstanding:
Basic
21,673
13,870
Diluted
22,715
13,870
Earnings per share:
Basic
$
0.97
$
(0.23
)
Diluted
$
0.92
$
(0.23
)
Anti-dilutive weighted shares excluded from the computation of diluted earnings per share
84
1,417</t>
  </si>
  <si>
    <t>Other Income (Expense), Net</t>
  </si>
  <si>
    <t>Other Income And Expenses [Abstract]</t>
  </si>
  <si>
    <t>(13)
Other Income (Expense), Net The following table provides the detail of other income (expense), net as follows (in thousands):
Three Months Ended
November 24,
November 25,
2017
2016
Foreign currency gains (losses)
$
(2,742
)
$
58
Other
27
45
Total other income (expense), net
$
(2,715
)
$
103</t>
  </si>
  <si>
    <t>Basis of Presentation and Principles of Consolidation (Policies)</t>
  </si>
  <si>
    <t>Basis of Presentation</t>
  </si>
  <si>
    <t xml:space="preserve">(b)
Basis of Presentation The accompanying condensed consolidated financial statements comprise SMART Global Holdings and its wholly owned subsidiaries. Intercompany transactions have been eliminated in the condensed consolidated financial statements. The Company uses a 52- to 53-week fiscal year ending on the last Friday in August. The three months ended November 24, 2017 and November 25, 2016 were both 13 week fiscal periods. The accompanying unaudited condensed consolidated financial statements and related notes have been prepared in accordance with U.S. generally accepted accounting principles (U.S. GAAP) and in conformity with the rules and regulations of the Securities and Exchange Commission (SEC) applicable to interim financial information. As such, certain information and footnote disclosures normally included in complete annual financial statements prepared in accordance with U.S. GAAP have been omitted in accordance with the rules and regulations of the SEC. In the opinion of management, the accompanying unaudited condensed consolidated financial statements contain all adjustments, consisting of normal recurring accruals, necessary to present fairly the financial position of the Company and its results of operations and cash flows for the interim periods presented. The financial data and other information disclosed in these notes to the condensed consolidated financial statements related to the interim periods are unaudited. All financial information for two of the Company’s subsidiaries, SMART Modular Technologies Indústria de Componentes Eletrônicos Ltda. (SMART Brazil) and SMART Modular Technologies do Brasil Indústria e Comércio de Componentes Ltda. (SMART do Brazil), is included in the Company’s condensed consolidated financial statements on a one-month lag because their fiscal years begin August 1 and end July 31. </t>
  </si>
  <si>
    <t>Use of Estimates</t>
  </si>
  <si>
    <t xml:space="preserve">(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 estimates made by management. Significant items subject to such estimates and assumptions include the useful lives of long-lived assets, the valuation of deferred tax assets and inventory, share-based compensation, the estimated net realizable value of Brazilian tax credits, income tax uncertainties and other contingencies. </t>
  </si>
  <si>
    <t>Revenue Recognition</t>
  </si>
  <si>
    <t>(d)
Revenue Recognition Product revenue is recognized when there is persuasive evidence of an arrangement, product delivery has occurred, the sales price is fixed or determinable, and collectability is reasonably assured. Product revenue typically is recognized at the time of shipment or when the customer takes title to the goods. All amounts billed to a customer related to shipping and handling are classified as revenue, while all costs incurred by the Company for shipping and handling are classified as cost of sales. Sales taxes collected from customers and remitted to governmental authorities are accounted for on a net basis and, therefore, are excluded from net sales in the condensed consolidated statements of operations. In addition, the Company has classes of transactions with customers that are accounted for on an agency basis (i.e., the Company recognizes as revenue the amount billed less the material procurement costs of products serviced as an agent with the cost of providing these services embedded with the cost of sales). The Company provides procurement, logistics, inventory management, temporary warehousing, kitting and packaging services for these customers. Revenue from these arrangements is recognized as service revenue and is determined by a fee for services based on material procurement costs. The Company recognizes service revenue upon the completion of the services, typically upon shipment of the product. There are no postshipment obligations subsequent to shipment of the product under the agency arrangements. The following is a summary of the Company’s gross billings to customers and net sales for services and products (in thousands):
Three Months Ended
November 24,
November 25,
2017
2016
Service revenue, net
$
9,842
$
8,942
Cost of purchased materials - service (1)
228,568
199,121
Gross billings for services
238,410
208,063
Product net sales
255,567
150,402
Gross billings to customers
$
493,977
$
358,465
Product net sales
$
255,567
$
150,402
Service revenue, net
9,842
8,942
Net sales
$
265,409
$
159,344
(1)
Represents cost of sales associated with service revenue reported on a net basis.</t>
  </si>
  <si>
    <t>Cash and Cash Equivalents</t>
  </si>
  <si>
    <t xml:space="preserve">(e)
Cash and Cash Equivalents All highly liquid investments with maturities of 90 days or less from original dates of purchase are carried at cost, which approximates fair value, and are considered to be cash. Cash and cash equivalents include cash on hand, cash deposited in checking and saving accounts, money market accounts, and securities with maturities of less than 90 days at the time of purchase. </t>
  </si>
  <si>
    <t>Allowance for Doubtful Accounts</t>
  </si>
  <si>
    <t xml:space="preserve">(f)
Allowance for Doubtful Accounts The Company evaluates the collectibility of accounts receivable based on a combination of factors. In cases where the Company is aware of circumstances that may impair a specific customer’s ability to meet its financial obligations, the Company records a specific allowance against amounts due and, thereby, reduces the net recognized receivable to the amount management reasonably believes will be collected. For all other customers, the Company recognizes allowances for doubtful accounts based on a combination of factors including the length of time the receivables are outstanding, industry and geographic concentrations, the current business environment and historical experience. </t>
  </si>
  <si>
    <t>Sale of Receivables</t>
  </si>
  <si>
    <t xml:space="preserve">(g)
Sales of Receivables Designated subsidiaries of the Company may, from time to time, sell certain of their receivables to third parties. Sales of receivables are recognized at the point in which the receivables sold are transferred beyond the reach of the Company and its creditors, the purchaser has the right to pledge or exchange the receivables and the subsidiaries have surrendered control over the transferred receivables. See Note 3 for further details. </t>
  </si>
  <si>
    <t xml:space="preserve">(h)
Inventories Inventories are valued at the lower of actual cost or market value. Inventory value is determined on a specific identification basis for material and an allocation of labor and manufacturing overhead. At each balance sheet date, the Company evaluates the ending inventories for excess quantities and obsolescence. This evaluation includes an analysis of sales levels by product family and considers historical demand and forecasted demand in relation to the inventory on hand, competitiveness of product offerings, market conditions and product life cycles. The Company adjusts carrying value to the lower of its cost or market value. Inventory write-downs are not reversed and create a new cost basis. </t>
  </si>
  <si>
    <t>Prepaid State Value-Added Taxes (ICMS)</t>
  </si>
  <si>
    <t xml:space="preserve">(i)
Prepaid State Value-Added Taxes (ICMS) Since 2004, the Sao Paulo State tax authorities have granted SMART Brazil a tax benefit to defer and eventually eliminate the payment of ICMS levied on certain imports from independent suppliers. This benefit, known as an ICMS Special Regime, is subject to renewal every two years. When the then current ICMS Special Tax Regime expired on March 31, 2010, SMART Brazil timely applied for a renewal of the benefit, however, the renewal was not granted until August 4, 2010. On June 22, 2010, the Sao Paulo authorities published a regulation allowing companies that applied for a timely renewal of an ICMS Special Regime to continue utilizing the benefit until a final conclusion on the renewal request was rendered. As a result of this publication, SMART Brazil was temporarily allowed to utilize the benefit while it waited for its renewal. From April 1, 2010, when the ICMS benefit lapsed, through June 22, 2010 when the regulation referred to above was published, SMART Brazil was required to pay the ICMS taxes on imports, which payments result in ICMS credits that may be used to offset ICMS obligations generated from sales by SMART Brazil of its products; however, the vast majority of SMART Brazil’s sales in Sao Paulo were either subject to a lower ICMS rate or were made to customers that were entitled to other ICMS benefits that enabled them to eliminate the ICMS levied on their purchases of products from SMART Brazil. As a result, from April 1, 2010 through June 22, 2010, SMART Brazil did not have sufficient ICMS collections against which to apply the credits and the credit balance increased significantly. Effective February 1, 2011, in connection with its participation in a Brazilian government incentive program known as Support Program for the Technological Development of the Semiconductor and Display Industries Laws, or PADIS, SMART Brazil spun off the module manufacturing operations into SMART do Brazil, a separate subsidiary of the Company. In connection with this spin off, SMART do Brazil applied for a tax benefit from the State of Sao Paulo in order to obtain a deferral of state ICMS. This tax benefit is referred to as State PPB, or CAT 14. The CAT 14 approval was not obtained until July 21, 2011, and from February 1, 2011 until the CAT 14 approval was granted, SMART do Brazil did not have sufficient ICMS collections against which to apply the credits accrued upon payment of the ICMS on SMART do Brazil’s imports and inputs locally acquired, and therefore, it generated additional excess ICMS credits. As of November 24, 2017, the total ICMS tax credits reported on the Company’s accompanying condensed consolidated balance sheet are R$41.6 million (or $12.7 million), of which (i) R$39.7 million (or $12.1 million) are fully vested ICMS credits, classified as other noncurrent assets, and (ii) R$1.9 million (or $0.6 million) are ICMS credits subject to vesting in 48 equal monthly amounts, classified as other noncurrent assets (R$0.5 million or $0.1 million) and prepaid expenses and other current assets (R$1.5 million or $0.4 million). As of August 25, 2017, the total ICMS tax credits reported on the Company’s accompanying condensed consolidated balance sheet are R$40.9 million (or $13.1 million), of which (i) R$38.4 million (or $12.3 million) are fully vested ICMS credits, classified as other noncurrent assets, and (ii) R$2.5 million (or $0.8 million) are ICMS credits subject to vesting in 48 equal monthly amounts, classified as other noncurrent assets (R$0.6 million or $0.2 million) and prepaid expenses and other current assets (R$1.9 million or $0.6 million). It is expected that the excess ICMS credits will continue to be recovered in fiscal 2017 through fiscal 2022. The Company updates its forecast of the recoverability of the ICMS credits quarterly, considering the following key variables in Brazil: timing of government approvals of automated credit utilization, the total amount of sales, the product mix and the inter and intra state mix of sales. If these estimates or the mix of products or regions vary, it could take longer or shorter than expected to recover the accumulated ICMS credits, resulting in a reclassification of ICMS credits from current to noncurrent, or vice versa. In April and June 2016, the Company filed cases with the Brazilian tax authorities to seek approval to sell excess ICMS credits. In December 2017, the Company obtained approval to sell R$31.6 million (or $9.7 million) of its ICMS credits. Once approved, sales of ICMS credits usually take three to six months to complete and typically incur a discount to the face amount of the credits sold, as well as fees for the arrangers of these sales which together aggregate 10% to 15% of the face amount of the credits being sold. The Company has recorded valuation adjustments for the estimated discount and fees that the Company will need to offer in order to sell the ICMS credits to other companies. </t>
  </si>
  <si>
    <t>Property and Equipment</t>
  </si>
  <si>
    <t xml:space="preserve">(j)
Property and Equipment Property and equipment are recorded at cost. Depreciation and amortization are computed based on the shorter of the estimated useful lives or the related lease terms, using the straight-line method. Estimated useful lives are presented below:
Period
Asset:
Manufacturing equipment
2 to 5 years
Office furniture, software, computers and equipment
2 to 5 years
Leasehold improvements*
2
*
Includes the land lease for the Penang facility with a term expiring in 2070. </t>
  </si>
  <si>
    <t>(k)
Goodwill The Company performs a goodwill impairment test annually during the fourth quarter of its fiscal year and more frequently if events or circumstances indicate that impairment may have occurred. Such events or circumstances may, among others, include significant adverse changes in the general business climate. As of November 24, 2017 and August 25, 2017, the carrying value of goodwill on the Company’s condensed consolidated balance sheet was $44.6 million and $46.0 million, respectively. When conducting the annual impairment test for goodwill, the Company compares the estimated fair value of a reporting unit containing goodwill to its book value. The estimated fair value is computed using two approaches: the income approach, which is the present value of expected cash flows, discounted at a risk-adjusted weighted average cost of capital; and the market approach, which is based on using market multiples of companies in similar lines of business. If the fair value of the reporting unit is determined to be more than its book value, no goodwill impairment is recognized. The excess of the fair value of the reporting unit over the fair value of assets less liabilities is the implied value of goodwill and is used to determine the amount of impairment. All of the $44.6 million carrying value of goodwill on the Company’s condensed consolidated balance sheet as of November 24, 2017 is associated with the Company’s single reporting unit. No impairment of goodwill was recognized through November 24, 2017. The changes in the carrying amount of goodwill during the three months ended November 24, 2017 and fiscal 2017 are as follows (in thousands):
Total
Balance as of August 26, 2016
$
44,976
Translation adjustments
1,046
Balance as of August 25, 2017
46,022
Translation adjustments
(1,396
)
Balance as of November 24, 2017
$
44,626</t>
  </si>
  <si>
    <t>Intangible Assets, Net</t>
  </si>
  <si>
    <t>(l)
Intangible Assets, Net The following table summarizes the gross amounts and accumulated amortization of intangible assets from the Acquisition by type as of November 24, 2017 and August 25, 2017 (dollars in thousands):
November 24, 2017
August 25, 2017
Weighted
Gross
Gross
avg.
Carrying
Accumulated
Carrying
Accumulated
life (yrs)
amount
amortization
Net
amount
amortization
Net
Customer relationships
5
$
25,767
$
(22,810
)
$
2,957
$
26,971
$
(22,844
)
$
4,127
Technology
4
4,900
(4,165
)
735
4,900
(3,920
)
980
Total
$
30,667
$
(26,975
)
$
3,692
$
31,871
$
(26,764
)
$
5,107
Amortization expense related to intangible assets totaled approximately $1.3 million, and $3.0 million during the three months ended November 24, 2017 and November 25, 2016, respectively. Acquired intangibles are amortized on a straight-line basis over the remaining estimated economic life of the underlying intangible assets.
Three Months Ended
November 24,
November 25,
2017
2016
Amortization of intangible assets classification (in thousands):
Research and development
$
245
$
1,224
Selling, general and administrative
1,023
1,799
Total
$
1,268
$
3,023</t>
  </si>
  <si>
    <t>Long-Lived Assets</t>
  </si>
  <si>
    <t>(m)
Long-Lived Assets Long-lived assets, excluding goodwill, are reviewed for impairment whenever events or changes in circumstances indicate that the carrying amount of an asset group may not be recoverable. Recoverability of assets to be held and used is measured by a comparison of the carrying amount of an asset group to the future undiscounted cash flows expected to be generated by the asset group. If such assets are considered to be impaired, the impairment is measured by the amount by which the carrying amount of the assets exceeds the fair value of the assets. Assets to be disposed are reported at the lower of the carrying amount or fair value, less cost to sell. No impairment of long-lived assets was recognized during the three months ended November 24, 2017 and November 25, 2016</t>
  </si>
  <si>
    <t>Research and Development Expense</t>
  </si>
  <si>
    <t xml:space="preserve">(n)
Research and Development Expense Research and development expenditures are expensed in the period incurred. </t>
  </si>
  <si>
    <t xml:space="preserve">(o)
Income Taxes The Company uses the asset and liability method of accounting for income taxes. Deferred tax assets and liabilities are recognized for the future consequences attributable to differences between the financial statement carrying amounts of existing assets and liabilities and their respective tax basis and net operating loss and credit carryforwards. When necessary, a valuation allowance is recorded to reduce tax assets to amounts expected to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tax expense. </t>
  </si>
  <si>
    <t>Foreign Currency Translation</t>
  </si>
  <si>
    <t xml:space="preserve">(p)
Foreign Currency Translation For foreign subsidiaries using the local currency as their functional currency, assets and liabilities are translated at exchange rates in effect at the balance sheet date and income and expenses are translated at average exchange rates during the period. The effect of this translation is reported in other comprehensive income (loss). In fiscal 2016 and 2017, foreign currency translation was primarily impacted by the fluctuation in the Brazil Reis exchange rate, due primarily to the economic instability in Brazil. Exchange gains and losses arising from transactions denominated in a currency other than the functional currency of the respective foreign subsidiaries are included in results of operations. For foreign subsidiaries using the U.S. dollar as their functional currency, the financial statements of these foreign subsidiaries are remeasured into U.S. dollars using the historical exchange rate for property and equipment and certain other nonmonetary assets and liabilities and related depreciation and amortization on these assets and liabilities. The Company uses the exchange rate at the balance sheet date for the remaining assets and liabilities, including deferred taxes. A weighted average exchange rate is used for each period for revenues and expenses. All foreign subsidiaries and branch offices, except those in Brazil and South Korea, use the U.S. dollar as their functional currency. The gains or losses resulting from the remeasurement process are recorded in other income (expense) in the accompanying condensed consolidated statements of operations. During the three months ended November 24, 2017 and November 25, 2016, the Company recorded ($2.7) million, and $0.1 million, respectively, of foreign exchange gains (losses) primarily related to its Brazilian operating subsidiaries. </t>
  </si>
  <si>
    <t>Share-Based Compensation</t>
  </si>
  <si>
    <t>(q)
Share-Based Compensation The Company accounts for share-based compensation under ASC 718, Compensation—Stock Compensation
Three Months Ended
November 24,
November 25,
2017
2016
Stock-based compensation expense by category (in thousands):
Cost of sales
$
218
$
126
Research and development
274
215
Selling, general and administrative
1,113
709
Total
$
1,605
$
1,050</t>
  </si>
  <si>
    <t>Loss Contingencies</t>
  </si>
  <si>
    <t xml:space="preserve">(r)
Loss Contingencies The Company is subject to the possibility of various loss contingencies arising in the ordinary course of business. The Company considers the likelihood of a loss and the ability to reasonably estimate the amount of loss in determining the necessity for and amount of any loss contingencies. Estimated loss contingencies are accrued when it is probable that a liability has been incurred or an asset impaired and the amount of loss can be reasonably estimated. The Company regularly evaluates the most current information available to determine whether any such accruals should be recorded or adjusted. </t>
  </si>
  <si>
    <t>Comprehensive Income (Loss)</t>
  </si>
  <si>
    <t xml:space="preserve">(s)
Comprehensive Income (Loss) Comprehensive income (loss) consists of net income (loss) and other gains and losses affecting shareholders’ equity that, under U.S. GAAP are excluded from net income (loss). The Company’s other comprehensive income (loss) generally consists of foreign currency translation adjustments. </t>
  </si>
  <si>
    <t>Concentration of Credit and Supplier Risk</t>
  </si>
  <si>
    <t xml:space="preserve">(t)
Concentration of Credit and Supplier Risk The Company’s concentration of credit risk consists principally of cash and cash equivalents and accounts receivable. The Company’s revenues and related accounts receivable reflect a concentration of activity with five customers (see Note 11). The Company does not require collateral or other security to support accounts receivable. The Company performs periodic credit evaluations of its customers to minimize collection risk on accounts receivable and maintains allowances for potentially uncollectible accounts. The Company relies on five suppliers for the majority of its raw materials. At November 24, 2017 and August 25, 2017, the Company owed these five suppliers $188.1 million and $153.7 million, respectively, which was recorded as accounts payable and accrued liabilities. The inventory purchases from these suppliers during the three months ended November 24, 2017 and November 25, 2016 were $0.4 billion, and $0.3 billion, respectively. </t>
  </si>
  <si>
    <t>New Accounting Pronouncements</t>
  </si>
  <si>
    <t>(u)
New Accounting Pronouncements In January 2017, the Financial Accounting Standards Board (“FASB”) issued Accounting Standards Update (“ASU” No. 2017-04, Intangibles—Goodwill and Other (Topic 350): Simplifying the Test for Goodwill Impairment In November 2016, the FASB issued ASU No. 2016-18, Statement of Cash Flows (Topic 230): Restricted Cash In August 2016, the FASB issued ASU 2016-15, Cash Flow Statements, Classification of Certain Cash Receipts and Cash Payments In March 2016, the FASB issued ASU No. 2016-09, Compensation—Stock Compensation (Topic 718): Improvements to Employee Share-Based Payment Accounting
•
The guidance requires excess tax benefits and tax deficiencies to be recorded as income tax benefit or expense in the statement of operations when the awards vest are settled, and eliminates the requirement to reclassify cash flows related to excess tax benefits from financing activities to operating activities on the statement of cash flows. The Company adopted the guidance prospectively effective August 26, 2017, and there was no impact to its consolidated financial statements.
•
The guidance eliminates the requirement that excess tax benefits must be realized (through a reduction in income taxes payable) before companies can recognize them. The Company applied the modified retrospective transition method upon adoption. The previously unrecognized excess tax effects were recorded as a deferred tax asset in the amount of $0.9M, which was fully offset by a valuation allowance of the same amount as of August 26, 2017, resulting no impact to opening retained earnings.
•
In accordance with the guidance, the Company has elected to make an entity-wide accounting policy change to account for forfeiture when they occur. There is no cumulative-effect on opening retained earnings. In February 2016, the FASB issued ASU No. 2016-02, Leases (Topic 842) In November 2015, the FASB issued ASU No. 2015-17, Income Taxes (Topic 740): Balance Sheet Classification of Deferred Taxes In May 2014, the FASB issued a new standard, ASU No. 2014-09, Revenue from Contracts with Customers, Revenue from Contracts with Customers (Topic 606)—Principal versus Agent Considerations</t>
  </si>
  <si>
    <t>Subsequent Events</t>
  </si>
  <si>
    <t xml:space="preserve">(v)
Subsequent Events At November 24, 2017, the Company had $0.2 million unpaid professional fees in connection with a secondary offering of shares sold by certain Silver Lake affiliates and management pursuant to an obligation under a registration rights agreement originally entered into in 2011. Subsequent to the date of the November 24, 2017 balance sheet, the Company incurred $0.4 million of additional expenses related to this secondary offering. The Company did not sell any shares or receive any proceeds in this secondary offering. </t>
  </si>
  <si>
    <t>Basis of Presentation and Principles of Consolidation (Tables)</t>
  </si>
  <si>
    <t>Summary of Gross Billings to Customers and Net Sales for Services and Products</t>
  </si>
  <si>
    <t>The following is a summary of the Company’s gross billings to customers and net sales for services and products (in thousands):
Three Months Ended
November 24,
November 25,
2017
2016
Service revenue, net
$
9,842
$
8,942
Cost of purchased materials - service (1)
228,568
199,121
Gross billings for services
238,410
208,063
Product net sales
255,567
150,402
Gross billings to customers
$
493,977
$
358,465
Product net sales
$
255,567
$
150,402
Service revenue, net
9,842
8,942
Net sales
$
265,409
$
159,344
(1)
Represents cost of sales associated with service revenue reported on a net basis.</t>
  </si>
  <si>
    <t>Estimated Useful Lives</t>
  </si>
  <si>
    <t xml:space="preserve">Estimated useful lives are presented below:
Period
Asset:
Manufacturing equipment
2 to 5 years
Office furniture, software, computers and equipment
2 to 5 years
Leasehold improvements*
2
*
Includes the land lease for the Penang facility with a term expiring in 2070. </t>
  </si>
  <si>
    <t>Changes in Carrying Amount of Goodwill</t>
  </si>
  <si>
    <t>The changes in the carrying amount of goodwill during the three months ended November 24, 2017 and fiscal 2017 are as follows (in thousands):
Total
Balance as of August 26, 2016
$
44,976
Translation adjustments
1,046
Balance as of August 25, 2017
46,022
Translation adjustments
(1,396
)
Balance as of November 24, 2017
$
44,626</t>
  </si>
  <si>
    <t>Summary of Gross Amounts and Accumulated Amortization of Intangible Assets from Acquisition by Type</t>
  </si>
  <si>
    <t>The following table summarizes the gross amounts and accumulated amortization of intangible assets from the Acquisition by type as of November 24, 2017 and August 25, 2017 (dollars in thousands):
November 24, 2017
August 25, 2017
Weighted
Gross
Gross
avg.
Carrying
Accumulated
Carrying
Accumulated
life (yrs)
amount
amortization
Net
amount
amortization
Net
Customer relationships
5
$
25,767
$
(22,810
)
$
2,957
$
26,971
$
(22,844
)
$
4,127
Technology
4
4,900
(4,165
)
735
4,900
(3,920
)
980
Total
$
30,667
$
(26,975
)
$
3,692
$
31,871
$
(26,764
)
$
5,107</t>
  </si>
  <si>
    <t>Amortization of Intangible Assets Classification</t>
  </si>
  <si>
    <t>Three Months Ended
November 24,
November 25,
2017
2016
Amortization of intangible assets classification (in thousands):
Research and development
$
245
$
1,224
Selling, general and administrative
1,023
1,799
Total
$
1,268
$
3,023</t>
  </si>
  <si>
    <t>Stock-Based Compensation Expense by Category</t>
  </si>
  <si>
    <t>Three Months Ended
November 24,
November 25,
2017
2016
Stock-based compensation expense by category (in thousands):
Cost of sales
$
218
$
126
Research and development
274
215
Selling, general and administrative
1,113
709
Total
$
1,605
$
1,050</t>
  </si>
  <si>
    <t>Related Party Transactions (Tables)</t>
  </si>
  <si>
    <t>Schedule of Related Party Transactions With Affiliates</t>
  </si>
  <si>
    <t>In the normal course of business, the Company had transactions with its affiliates as follows (in thousands):
Three Months Ended
November 24,
November 25,
2017
2016
Affiliates:
Net sales
$
25,728
$
9,008
Expenses:
Management advisory fees
$
—
$
1,000</t>
  </si>
  <si>
    <t>Balance Sheet Details (Tables)</t>
  </si>
  <si>
    <t>Schedule of Inventories</t>
  </si>
  <si>
    <t>Inventories consisted of the following (in thousands):
November 24,
August 25,
2017
2017
Raw materials
$
49,997
$
42,255
Work in process
23,621
22,965
Finished goods
54,540
61,915
Total inventories*
$
128,158
$
127,135
*
As of November 24, 2017 and August 25, 2017, 28% and 34%, respectively, of total inventories represented inventory held under the Company's supply chain services.</t>
  </si>
  <si>
    <t>Schedule of Prepaid Expenses and Other Current Assets</t>
  </si>
  <si>
    <t>Prepaid Expenses and Other Current Assets Prepaid expenses and other current assets consisted of the following (in thousands):
November 24,
August 25,
2017
2017
Unbilled service receivables
$
2,261
$
4,280
Prepayment for VAT and other transaction taxes
1,127
1,890
Prepaid income taxes
1,523
1,023
Revolver debt fees
970
970
Other prepaid expenses and other current assets
6,345
5,952
Total prepaid expenses and other current assets
$
12,226
$
14,115</t>
  </si>
  <si>
    <t>Schedule of Property and Equipment</t>
  </si>
  <si>
    <t>Property and equipment consisted of the following (in thousands):
November 24,
August 25,
2017
2017
Office furniture, software, computers and equipment
$
15,970
$
17,134
Manufacturing equipment
99,523
96,318
Leasehold improvements*
24,034
24,302
139,527
137,754
Less accumulated depreciation and amortization
84,393
82,572
Net property and equipment
$
55,134
$
55,182
*
Includes Penang facility, which is situated on leased land.</t>
  </si>
  <si>
    <t>Schedule of Other Noncurrent Assets</t>
  </si>
  <si>
    <t>Other noncurrent assets consisted of the following (in thousands):
November 24,
August 25,
2017
2017
Prepaid ICMS taxes in Brazil*
$
12,105
$
12,253
Restricted cash
6,714
7,027
Revolver debt fees
2,097
2,334
Deferred tax assets
1,921
2,098
Tax receivable
1,265
1,223
Prepayment for VAT and other transaction taxes
229
278
Other
1,441
1,515
Total other noncurrent assets
$
25,772
$
26,728
*
See Note 1(i)</t>
  </si>
  <si>
    <t>Schedule of Accrued Liabilities</t>
  </si>
  <si>
    <t>Accrued liabilities consisted of the following (in thousands):
November 24,
August 25,
2017
2017
Accrued employee compensation
$
13,014
$
17,426
Income taxes payable
2,562
2,459
Accrued credits payable to customers
475
2,296
VAT and other transaction taxes payable
976
1,314
Accrued warranty reserve
247
275
Other accrued liabilities
4,400
3,546
Total accrued liabilities
$
21,674
$
27,316</t>
  </si>
  <si>
    <t>Income Taxes (Tables)</t>
  </si>
  <si>
    <t>Provision for Income Taxes</t>
  </si>
  <si>
    <t>Provision for income taxes for the three-month periods presented consisted of the following (in thousands):
Three Months Ended
November 24,
November 25,
2017
2016
Provision for Income Taxes
$
3,149
$
661</t>
  </si>
  <si>
    <t>Long-Term Debt (Tables)</t>
  </si>
  <si>
    <t>Summary of Amended Credit Agreement and BNDES Agreements</t>
  </si>
  <si>
    <t>The Amended Credit Agreement and the BNDES Agreements are classified as follows in the accompanying consolidating balance sheets (in thousands):
November 24,
August 25,
2017
2017
Term loan
$
160,875
$
165,000
BNDES 2013 principal balance
6,848
8,185
BNDES 2014 principal balance
11,076
12,647
Unamortized debt discount
(3,079
)
(3,267
)
Unamortized debt issuance costs
(4,971
)
(5,274
)
Net amount
170,749
177,291
Current portion of long-term debt
(22,500
)
(22,841
)
Long-term debt
$
148,249
$
154,450</t>
  </si>
  <si>
    <t>Summary of Future Minimum Principal Payments</t>
  </si>
  <si>
    <t>The future minimum principal payments under the ARCA and the BNDES Agreements as of November 24, 2017 are (in thousands):
ARCA
BNDES
TOTAL
Fiscal year ending August:
2018
$
12,375
$
5,956
$
18,331
2019
16,500
7,941
24,441
2020
16,500
4,027
20,527
2021
16,500
—
16,500
2022
99,000
—
99,000
Total
$
160,875
$
17,924
$
178,799</t>
  </si>
  <si>
    <t>Financial Instruments (Tables)</t>
  </si>
  <si>
    <t>Assets and Liabilities Measured at Fair Value on Recurring Basis</t>
  </si>
  <si>
    <t>Assets and liabilities measured at fair value on a recurring basis include the following (in millions):
Quoted Prices in Active Markets for Identical Assets or Liabilities (Level 1)
Observable/ Unobservable Inputs Corroborated by Market Data (Level 2)
Significant Unobservable Inputs (Level 3)
Total
Balances as of November 24, 2017:
Assets
Cash and cash equivalents
$
23.5
$
—
$
—
$
23.5
Restricted cash (1)
6.7
—
—
6.7
Total assets measured at fair value
$
30.2
$
—
$
—
$
30.2
Liabilities
Term loan
$
—
$
160.1
$
—
$
160.1
BNDES Credit Agreements
—
13.7
—
13.7
Total liabilities measured at fair value (2)
$
—
$
173.8
$
—
$
173.8
Balances as of August 25, 2017:
Assets
Cash and cash equivalents
$
22.4
$
—
$
—
$
22.4
Restricted cash (1)
7.0
—
—
7.0
Total assets measured at fair value
$
29.4
$
—
$
—
$
29.4
Liabilities
Term loan
$
—
$
164.2
$
—
$
164.2
BNDES Credit Agreements
—
16.9
—
16.9
Total liabilities measured at fair value (2)
$
—
$
181.1
$
—
$
181.1
(1)
Included in other noncurrent assets on the Company's condensed consolidated balance sheets - see Note 4.
(2)
Included under long-term debt on the Company's condensed consolidated balance sheets.</t>
  </si>
  <si>
    <t>Share-Based Compensation and Employee Benefit Plan (Tables)</t>
  </si>
  <si>
    <t>Share Based Compensation Arrangement By Share Based Payment Award [Line Items]</t>
  </si>
  <si>
    <t>Assumptions Used to Value Stock Options</t>
  </si>
  <si>
    <t>The following assumptions were used to value the Company’s stock options:
Three Months Ended
November 24,
November 25,
2017
2016
Stock options:
Expected term (years)
6.25
6.25
Expected volatility
42.28
%
54.41
%
Risk-free interest rate
2.15
%
2.01
%
Expected dividends
—
—</t>
  </si>
  <si>
    <t>Amended and Restated 2017 Share Incentive Plan (SGH Plan)</t>
  </si>
  <si>
    <t>Summary of Options Activity</t>
  </si>
  <si>
    <t>A summary of option activity for the SGH Plan is presented below (dollars and shares in thousands, except per share data):
Weighted
Weighted
average
average
remaining
per share
contractual
Aggregate
exercise
term
intrinsic
Shares
price
(years)
value
Options outstanding at August 25, 2017
1,788
$
12.66
7.61
$
11,174
Options granted
22
35.75
Options exercised
(80
)
11.42
Options cancelled
(5
)
15.43
Options outstanding at November 24, 2017
1,725
$
13.01
7.46
$
39,995
Options exercisable at November 24, 2017
950
$
11.51
6.21
$
23,462
Options vested and expected to vest at November 24, 2017
1,725
$
13.01
7.46
$
39,995</t>
  </si>
  <si>
    <t>Summary of Changes in RSAs and RSUs Outstanding</t>
  </si>
  <si>
    <t>A summary of the changes in RSAs and RSUs outstanding is presented below (dollars and shares in thousands, except per share data):
Weighted
average
grant date
Aggregate
fair value
intrinsic
Shares
per share
value
Awards outstanding at August 25, 2017
378
$
7.91
$
6,956
Awards granted
8
21.99
Awards vested and paid out
(4
)
15.47
Awards outstanding at November 24, 2017
382
$
8.12
$
13,818</t>
  </si>
  <si>
    <t>Commitments and Contingencies (Tables)</t>
  </si>
  <si>
    <t>Future Minimum Lease Payments Under All Leases</t>
  </si>
  <si>
    <t>Future minimum lease payments under all leases as of November 24, 2017 are as follows (in thousands):
Amount
Fiscal year ending August:
Remainder of fiscal 2018
$
1,876
2019
2,356
2020
2,264
2021
2,090
2022
1,549
Total
$
10,135</t>
  </si>
  <si>
    <t>Reconcile Changes in Accrued Warranty</t>
  </si>
  <si>
    <t>The following table reconciles the changes in the Company’s accrued warranty (in thousands):
Three Months Ended
November 24,
November 25,
2017
2016
Beginning accrued warranty reserve
$
275
$
266
Warranty claims
(153
)
(206
)
Provision for product warranties
125
188
Ending accrued warranty reserve
$
247
$
248</t>
  </si>
  <si>
    <t>Segment and Geographic Information (Tables)</t>
  </si>
  <si>
    <t>Summary of Net Sales and Property and Equipment by Geographic Area</t>
  </si>
  <si>
    <t>A summary of the Company’s net sales by geographic area, based on the ship-to location of the customer, and property and equipment by geographic area is as follows (in thousands):
Three Months Ended
November 24,
November 25,
2017
2016
Geographic Net Sales:
U.S.
$
44,152
$
33,442
Brazil
157,996
75,583
Asia
51,094
39,182
Europe
6,034
6,870
Other Americas
6,133
4,267
Total
$
265,409
$
159,344
November 24,
August 25,
2017
2017
Property and Equipment, Net:
U.S.
$
3,668
$
3,110
Brazil
44,069
44,180
Malaysia
4,715
5,049
Other
2,682
2,843
Total
$
55,134
$
55,182</t>
  </si>
  <si>
    <t>Major Customers (Tables)</t>
  </si>
  <si>
    <t>Summary of Net Sales to Major Customer</t>
  </si>
  <si>
    <t xml:space="preserve">A majority of the Company’s net sales are attributable to customers operating in the information technology industry. Net sales to significant end user customers, including sales to their manufacturing subcontractors, defined as net sales in excess of 10% of total net sales, are as follows (dollars in thousands):
Three Months Ended
November 24, 2017
November 25, 2016
Amount
Percentage of net sales
Amount
Percentage of net sales
(unaudited)
Customer A
$
70,498
27
%
$
29,108
18
%
Customer B
44,790
17
%
19,493
12
%
Customer C
31,359
12
%
24,516
15
%
$
146,647
56
%
$
73,117
45
% </t>
  </si>
  <si>
    <t>Earnings Per Share (Tables)</t>
  </si>
  <si>
    <t>Schedule of Basic and Diluted Earnings Per Share</t>
  </si>
  <si>
    <t>The following table sets forth for all periods presented the computation of basic and diluted earnings per share, including the reconciliation of the numerator and denominator used in the calculation of basic and diluted earnings per share (dollars and shares in thousands, except per share data):
Three Months Ended
November 24,
November 25,
2017
2016
Numerator:
Net income (loss)
$
21,005
$
(3,207
)
Denominator:
Weighted average shares outstanding:
Basic
21,673
13,870
Diluted
22,715
13,870
Earnings per share:
Basic
$
0.97
$
(0.23
)
Diluted
$
0.92
$
(0.23
)
Anti-dilutive weighted shares excluded from the computation of diluted earnings per share
84
1,417</t>
  </si>
  <si>
    <t>Other Income (Expense), Net (Tables)</t>
  </si>
  <si>
    <t>Detail of Other Income (Expense), Net</t>
  </si>
  <si>
    <t>The following table provides the detail of other income (expense), net as follows (in thousands):
Three Months Ended
November 24,
November 25,
2017
2016
Foreign currency gains (losses)
$
(2,742
)
$
58
Other
27
45
Total other income (expense), net
$
(2,715
)
$
103</t>
  </si>
  <si>
    <t>Basis of Presentation and Principles of Consolidation - Summary of Gross Billings to Customers and Net Sales for Services and Products (Details) - USD ($) $ in Thousands</t>
  </si>
  <si>
    <t>Service revenue, net</t>
  </si>
  <si>
    <t>Cost of purchased materials - service</t>
  </si>
  <si>
    <t>Gross billings for services</t>
  </si>
  <si>
    <t>Product net sales</t>
  </si>
  <si>
    <t>Gross billings to customers</t>
  </si>
  <si>
    <t>[2]</t>
  </si>
  <si>
    <t>Represents cost of sales associated with service revenue reported on a net basis.</t>
  </si>
  <si>
    <t>Basis of Presentation and Principles of Consolidation - Additional Information (Details) BRL in Millions</t>
  </si>
  <si>
    <t>Nov. 25, 2017USD ($)shares</t>
  </si>
  <si>
    <t>Apr. 30, 2016</t>
  </si>
  <si>
    <t>Nov. 24, 2017USD ($)CustomerSupplier</t>
  </si>
  <si>
    <t>Nov. 25, 2016USD ($)</t>
  </si>
  <si>
    <t>Aug. 25, 2017USD ($)</t>
  </si>
  <si>
    <t>Dec. 21, 2017USD ($)</t>
  </si>
  <si>
    <t>Dec. 21, 2017BRL</t>
  </si>
  <si>
    <t>Nov. 24, 2017BRLCustomerSupplier</t>
  </si>
  <si>
    <t>Aug. 26, 2017USD ($)</t>
  </si>
  <si>
    <t>Aug. 25, 2017BRL</t>
  </si>
  <si>
    <t>Aug. 26, 2016USD ($)</t>
  </si>
  <si>
    <t>Basis Of Presentation And Principles Of Consolidation [Line Items]</t>
  </si>
  <si>
    <t>Goodwill impairment</t>
  </si>
  <si>
    <t>Amortization expense related to intangible assets</t>
  </si>
  <si>
    <t>Impairment of long-lived assets</t>
  </si>
  <si>
    <t>Foreign exchange gains (losses)</t>
  </si>
  <si>
    <t>Restricted cash</t>
  </si>
  <si>
    <t>Additional expenses related to secondary offering</t>
  </si>
  <si>
    <t>Silver Lake Affiliates and Management</t>
  </si>
  <si>
    <t>Unpaid professional fees in connection with secondary offering</t>
  </si>
  <si>
    <t>ASU No. 2016-09</t>
  </si>
  <si>
    <t>Deferred tax asset fully offset by valuation allowance</t>
  </si>
  <si>
    <t>Credit Concentration Risk</t>
  </si>
  <si>
    <t>Number of customers | Customer</t>
  </si>
  <si>
    <t>Supplier Concentration Risk</t>
  </si>
  <si>
    <t>Number of suppliers | Supplier</t>
  </si>
  <si>
    <t>Accounts payable and accrued liabilities</t>
  </si>
  <si>
    <t>Inventory purchases</t>
  </si>
  <si>
    <t>Subsequent Event</t>
  </si>
  <si>
    <t>Number of shares sold in secondary offering | shares</t>
  </si>
  <si>
    <t>Proceeds from sale of stock in secondary offering</t>
  </si>
  <si>
    <t>Minimum</t>
  </si>
  <si>
    <t>Percentage of income tax positions likely to be realized</t>
  </si>
  <si>
    <t>50.00%</t>
  </si>
  <si>
    <t>Lease commitments</t>
  </si>
  <si>
    <t>ICMS</t>
  </si>
  <si>
    <t>Tax credits</t>
  </si>
  <si>
    <t>Tax credits, subject to vesting</t>
  </si>
  <si>
    <t>Tax credits, vesting period</t>
  </si>
  <si>
    <t>48 months</t>
  </si>
  <si>
    <t>ICMS | Brazilian Tax Authorities | Subsequent Event</t>
  </si>
  <si>
    <t>Sale of excess tax credit approved amount</t>
  </si>
  <si>
    <t>ICMS | Brazilian Tax Authorities | Minimum</t>
  </si>
  <si>
    <t>Percentage of discount to face amount and fees for arrangers on excess credits sold</t>
  </si>
  <si>
    <t>10.00%</t>
  </si>
  <si>
    <t>ICMS | Brazilian Tax Authorities | Maximum</t>
  </si>
  <si>
    <t>15.00%</t>
  </si>
  <si>
    <t>ICMS | Earliest Tax Year</t>
  </si>
  <si>
    <t>Excess credits to be recovered, year</t>
  </si>
  <si>
    <t>ICMS | Latest Tax Year</t>
  </si>
  <si>
    <t>ICMS | Other Noncurrent Assets</t>
  </si>
  <si>
    <t>Tax credits, vested</t>
  </si>
  <si>
    <t>ICMS | Prepaid Expenses and Other Current Assets</t>
  </si>
  <si>
    <t>SMART Brazil | ICMS</t>
  </si>
  <si>
    <t>Tax benefit, renewal period</t>
  </si>
  <si>
    <t>2 years</t>
  </si>
  <si>
    <t>Brazilian Operating Subsidiaries</t>
  </si>
  <si>
    <t>Basis of Presentation and Principles of Consolidation - Estimated Useful Lives (Details)</t>
  </si>
  <si>
    <t>Manufacturing Equipment | Minimum</t>
  </si>
  <si>
    <t>Property Plant And Equipment [Line Items]</t>
  </si>
  <si>
    <t>Property and equipment, estimated useful lives</t>
  </si>
  <si>
    <t>Manufacturing Equipment | Maximum</t>
  </si>
  <si>
    <t>5 years</t>
  </si>
  <si>
    <t>Office Furniture, Software, Computers and Equipment | Minimum</t>
  </si>
  <si>
    <t>Office Furniture, Software, Computers and Equipment | Maximum</t>
  </si>
  <si>
    <t>Leasehold Improvements | Minimum</t>
  </si>
  <si>
    <t>Leasehold Improvements | Maximum</t>
  </si>
  <si>
    <t>60 years</t>
  </si>
  <si>
    <t>Includes the land lease for the Penang facility with a term expiring in 2070.</t>
  </si>
  <si>
    <t>Basis of Presentation and Principles of Consolidation - Estimated Useful Lives (Parenthetical) (Details)</t>
  </si>
  <si>
    <t>Land | Penang</t>
  </si>
  <si>
    <t>Lease term, expiration year</t>
  </si>
  <si>
    <t>Basis of Presentation and Principles of Consolidation - Changes in Carrying Amount of Goodwill (Details) - USD ($) $ in Thousands</t>
  </si>
  <si>
    <t>12 Months Ended</t>
  </si>
  <si>
    <t>Goodwill And Intangible Assets Disclosure [Abstract]</t>
  </si>
  <si>
    <t>Beginning balance</t>
  </si>
  <si>
    <t>Translation adjustments</t>
  </si>
  <si>
    <t>Ending balance</t>
  </si>
  <si>
    <t>Basis of Presentation and Principles of Consolidation - Summary of Gross Amounts and Accumulated Amortization of Intangible Assets from Acquisition by Type (Details) - USD ($) $ in Thousands</t>
  </si>
  <si>
    <t>Finite Lived Intangible Assets [Line Items]</t>
  </si>
  <si>
    <t>Gross carrying amount</t>
  </si>
  <si>
    <t>Accumulated amortization</t>
  </si>
  <si>
    <t>Net</t>
  </si>
  <si>
    <t>Customer Relationships</t>
  </si>
  <si>
    <t>Weighted avg.life (yrs)</t>
  </si>
  <si>
    <t>Technology</t>
  </si>
  <si>
    <t>4 years</t>
  </si>
  <si>
    <t>Basis of Presentation and Principles of Consolidation - Amortization of Intangible Assets Classification (Details) - USD ($) $ in Thousands</t>
  </si>
  <si>
    <t>Amortization of intangible assets</t>
  </si>
  <si>
    <t>Research and Development</t>
  </si>
  <si>
    <t>Selling, General and Administrative</t>
  </si>
  <si>
    <t>Basis of Presentation and Principles of Consolidation - Stock-Based Compensation Expense by Category (Details) - USD ($) $ in Thousands</t>
  </si>
  <si>
    <t>Share-based Compensation Arrangement by Share-based Payment Award, Compensation Cost [Line Items]</t>
  </si>
  <si>
    <t>Stock-based compensation expense</t>
  </si>
  <si>
    <t>Cost of Sales</t>
  </si>
  <si>
    <t>Related Party Transactions - Schedule of Related Party Transactions With Affiliates (Details) - USD ($) $ in Thousands</t>
  </si>
  <si>
    <t>Related Party Transaction [Line Items]</t>
  </si>
  <si>
    <t>Expenses:</t>
  </si>
  <si>
    <t>Affiliates</t>
  </si>
  <si>
    <t>Related Party Transactions - Additional Information (Details) - USD ($)</t>
  </si>
  <si>
    <t>Due from affiliates</t>
  </si>
  <si>
    <t>Management Agreement | Silver Lake</t>
  </si>
  <si>
    <t>Amounts payable to managers</t>
  </si>
  <si>
    <t>Accounts Receivable Purchasing Facility - Additional Information (Details) - USD ($)</t>
  </si>
  <si>
    <t>1 Months Ended</t>
  </si>
  <si>
    <t>May 31, 2012</t>
  </si>
  <si>
    <t>Accounts Notes And Loans Receivable [Line Items]</t>
  </si>
  <si>
    <t>Receivables purchasing agreement description</t>
  </si>
  <si>
    <t>All purchases of Eligible Receivables are at a discount equal to a 2-month LIBOR plus 2.75% annual discount margin, calculated on a daily basis for the number of days between the payment of the purchase price by Wells Fargo to the Sellers and the actual collection of the Eligible Receivables by Wells Fargo from the account debtor. Purchases are also subject to a 95% advance rate with the 5% being reimbursed to the Sellers upon collection by Wells Fargo from the account debtor.</t>
  </si>
  <si>
    <t>Receivables purchase agreement termination date</t>
  </si>
  <si>
    <t>Jun. 30,
		2017</t>
  </si>
  <si>
    <t>Receivables Purchasing Agreement</t>
  </si>
  <si>
    <t>Receivable purchase advance percentage</t>
  </si>
  <si>
    <t>95.00%</t>
  </si>
  <si>
    <t>Receivable purchase reimbursement percentage</t>
  </si>
  <si>
    <t>5.00%</t>
  </si>
  <si>
    <t>Sale of accounts receivable</t>
  </si>
  <si>
    <t>Outstanding balance of receivables sold and not yet collected</t>
  </si>
  <si>
    <t>Interest expense</t>
  </si>
  <si>
    <t>2-Month LIBOR | Receivables Purchasing Agreement</t>
  </si>
  <si>
    <t>Annual discount margin percentage</t>
  </si>
  <si>
    <t>2.75%</t>
  </si>
  <si>
    <t>Maximum | Receivables Purchasing Agreement</t>
  </si>
  <si>
    <t>Aggregate outstanding balance of purchased receivable</t>
  </si>
  <si>
    <t>Balance Sheet Details -Schedule of Inventories (Details) - USD ($) $ in Thousands</t>
  </si>
  <si>
    <t>Inventory Disclosure [Abstract]</t>
  </si>
  <si>
    <t>Raw materials</t>
  </si>
  <si>
    <t>Work in process</t>
  </si>
  <si>
    <t>Finished goods</t>
  </si>
  <si>
    <t>Total inventories</t>
  </si>
  <si>
    <t>Balance Sheet Details -Schedule of Inventories (Parenthetical) (Details)</t>
  </si>
  <si>
    <t>Percentage of inventories</t>
  </si>
  <si>
    <t>28.00%</t>
  </si>
  <si>
    <t>34.00%</t>
  </si>
  <si>
    <t>Balance Sheet Details - Schedule of Prepaid Expenses and Other Current Assets (Details) - USD ($) $ in Thousands</t>
  </si>
  <si>
    <t>Deferred Costs Capitalized Prepaid And Other Assets Disclosure [Abstract]</t>
  </si>
  <si>
    <t>Unbilled service receivables</t>
  </si>
  <si>
    <t>Prepayment for VAT and other transaction taxes</t>
  </si>
  <si>
    <t>Prepaid income taxes</t>
  </si>
  <si>
    <t>Revolver debt fees</t>
  </si>
  <si>
    <t>Other prepaid expenses and other current assets</t>
  </si>
  <si>
    <t>Total prepaid expenses and other current assets</t>
  </si>
  <si>
    <t>Balance Sheet Details - Schedule of Property and Equipment (Details) - USD ($) $ in Thousands</t>
  </si>
  <si>
    <t>Property and equipment, gross</t>
  </si>
  <si>
    <t>Less accumulated depreciation and amortization</t>
  </si>
  <si>
    <t>Net property and equipment</t>
  </si>
  <si>
    <t>Office Furniture, Software, Computers and Equipment</t>
  </si>
  <si>
    <t>Manufacturing Equipment</t>
  </si>
  <si>
    <t>Leasehold Improvements</t>
  </si>
  <si>
    <t>Includes Penang facility, which is situated on leased land.</t>
  </si>
  <si>
    <t>Balance Sheet Details - Property and Equipment, Net - Additional Information (Details) - USD ($) $ in Millions</t>
  </si>
  <si>
    <t>Property Plant And Equipment [Abstract]</t>
  </si>
  <si>
    <t>Depreciation and amortization expense</t>
  </si>
  <si>
    <t>Balance Sheet Details - Schedule of Other Noncurrent Assets (Details) - USD ($) $ in Thousands</t>
  </si>
  <si>
    <t>Prepaid ICMS taxes in Brazil</t>
  </si>
  <si>
    <t>Deferred tax assets</t>
  </si>
  <si>
    <t>Tax receivable</t>
  </si>
  <si>
    <t>Other</t>
  </si>
  <si>
    <t>Total other noncurrent assets</t>
  </si>
  <si>
    <t>See Note 1(i)</t>
  </si>
  <si>
    <t>Balance Sheet Details - Schedule of Accrued Liabilities (Details) - USD ($) $ in Thousands</t>
  </si>
  <si>
    <t>Payables And Accruals [Abstract]</t>
  </si>
  <si>
    <t>Accrued employee compensation</t>
  </si>
  <si>
    <t>Income taxes payable</t>
  </si>
  <si>
    <t>Accrued credits payable to customers</t>
  </si>
  <si>
    <t>VAT and other transaction taxes payable</t>
  </si>
  <si>
    <t>Accrued warranty reserve</t>
  </si>
  <si>
    <t>Other accrued liabilities</t>
  </si>
  <si>
    <t>Total accrued liabilities</t>
  </si>
  <si>
    <t>Income Taxes - Provision for Income Taxes (Details) - USD ($) $ in Thousands</t>
  </si>
  <si>
    <t>Income Taxes - Additional Information (Details) $ in Millions</t>
  </si>
  <si>
    <t>Nov. 24, 2017USD ($)</t>
  </si>
  <si>
    <t>Increase in provision for income taxes.</t>
  </si>
  <si>
    <t>Long-Term Debt - Amended Credit Agreement - Additional Information (Details)</t>
  </si>
  <si>
    <t>Aug. 09, 2017USD ($)</t>
  </si>
  <si>
    <t>Jun. 02, 2017USD ($)</t>
  </si>
  <si>
    <t>Nov. 29, 2016USD ($)$ / sharesshares</t>
  </si>
  <si>
    <t>Debt Instrument [Line Items]</t>
  </si>
  <si>
    <t>Administrative agent fee amount</t>
  </si>
  <si>
    <t>Additional term loan paid to term lender</t>
  </si>
  <si>
    <t>Number of lender warrants obligated to issue | shares</t>
  </si>
  <si>
    <t>Warrants exercisable per share | $ / shares</t>
  </si>
  <si>
    <t>Debt instrument outstanding amount</t>
  </si>
  <si>
    <t>Debt Instrument, unamortized discount</t>
  </si>
  <si>
    <t>First Tranche Warrants</t>
  </si>
  <si>
    <t>Number of warrants equivalent to shares exercisable immediately | shares</t>
  </si>
  <si>
    <t>Second Tranche Warrants</t>
  </si>
  <si>
    <t>Number of warrants equivalent to outstanding shares exercisable | shares</t>
  </si>
  <si>
    <t>Aggregate equity investment in cash</t>
  </si>
  <si>
    <t>Term Loan</t>
  </si>
  <si>
    <t>Interest rate at the end of period</t>
  </si>
  <si>
    <t>7.57%</t>
  </si>
  <si>
    <t>Term Loan | Estimate of Fair Value Measurement</t>
  </si>
  <si>
    <t>Debt instrument, estimated fair value</t>
  </si>
  <si>
    <t>Amended Credit Agreement</t>
  </si>
  <si>
    <t>Customary reinvestment rights</t>
  </si>
  <si>
    <t>6 months</t>
  </si>
  <si>
    <t>Percentage of net proceeds of certain asset sales or other dispositions of property</t>
  </si>
  <si>
    <t>100.00%</t>
  </si>
  <si>
    <t>Percentage of net cash proceeds of incurrence of certain debt</t>
  </si>
  <si>
    <t>Proceeds from IPO</t>
  </si>
  <si>
    <t>Loss on early repayment of long-term debt</t>
  </si>
  <si>
    <t>Amended Credit Agreement | 75% of Excess Cash Flow</t>
  </si>
  <si>
    <t>Percentage of excess cash flow for mandatory prepayments</t>
  </si>
  <si>
    <t>75.00%</t>
  </si>
  <si>
    <t>Amended Credit Agreement | 50% of Excess Cash Flow</t>
  </si>
  <si>
    <t>Amended Credit Agreement | 25% of Excess Cash Flow</t>
  </si>
  <si>
    <t>25.00%</t>
  </si>
  <si>
    <t>Amended Credit Agreement | LIBOR</t>
  </si>
  <si>
    <t>Frequency of periodic interest payments</t>
  </si>
  <si>
    <t>Every one, two, three, six or twelve months after the date of each borrowing</t>
  </si>
  <si>
    <t>Amended Credit Agreement | Base Rate</t>
  </si>
  <si>
    <t>Last day of each calendar quarter</t>
  </si>
  <si>
    <t>Amended Credit Agreement | Maximum</t>
  </si>
  <si>
    <t>Secured leverage ratio</t>
  </si>
  <si>
    <t>3.50%</t>
  </si>
  <si>
    <t>Amended Credit Agreement | Maximum | 50% of Excess Cash Flow</t>
  </si>
  <si>
    <t>Leverage ratio</t>
  </si>
  <si>
    <t>Amended Credit Agreement | Maximum | 25% of Excess Cash Flow</t>
  </si>
  <si>
    <t>Amended Credit Agreement | Minimum</t>
  </si>
  <si>
    <t>Retained cash proceeds from sale of assets</t>
  </si>
  <si>
    <t>Amended Credit Agreement | Minimum | 75% of Excess Cash Flow</t>
  </si>
  <si>
    <t>Amended Credit Agreement | Minimum | 50% of Excess Cash Flow</t>
  </si>
  <si>
    <t>Amended Credit Agreement | Term loans</t>
  </si>
  <si>
    <t>Debt instrument, face amount</t>
  </si>
  <si>
    <t>Debt instrument, maturity date</t>
  </si>
  <si>
    <t>Aug. 9,
		2022</t>
  </si>
  <si>
    <t>Amended Credit Agreement | Revolving Loans</t>
  </si>
  <si>
    <t>Feb. 9,
		2021</t>
  </si>
  <si>
    <t>Amended Credit Agreement | Initial Revolver Maturity Date</t>
  </si>
  <si>
    <t>Debt instrument extended maturity date</t>
  </si>
  <si>
    <t>Feb. 9,
		2022</t>
  </si>
  <si>
    <t>Amended Credit Agreement | Initial Revolver Maturity Date | Maximum</t>
  </si>
  <si>
    <t>Secured net leverage ratio</t>
  </si>
  <si>
    <t>Amended Credit Agreement | Term Loan</t>
  </si>
  <si>
    <t>Frequency of periodic principal payments</t>
  </si>
  <si>
    <t>Quarterly</t>
  </si>
  <si>
    <t>Frequency of periodic principal payments, percentage</t>
  </si>
  <si>
    <t>2.50%</t>
  </si>
  <si>
    <t>Quarterly principal repayments</t>
  </si>
  <si>
    <t>Scheduled principal payments</t>
  </si>
  <si>
    <t>Amended Credit Agreement | Term Loan | First Year</t>
  </si>
  <si>
    <t>Principal prepayment premium percentage</t>
  </si>
  <si>
    <t>3.00%</t>
  </si>
  <si>
    <t>Amended Credit Agreement | Term Loan | Second Year</t>
  </si>
  <si>
    <t>2.00%</t>
  </si>
  <si>
    <t>Amended Credit Agreement | Term Loan | Third Year</t>
  </si>
  <si>
    <t>1.00%</t>
  </si>
  <si>
    <t>Amended Credit Agreement | Revolving Facility | Maximum | LIBOR</t>
  </si>
  <si>
    <t>Additional spread on variable rate</t>
  </si>
  <si>
    <t>3.75%</t>
  </si>
  <si>
    <t>Amended Credit Agreement | Revolving Facility | Maximum | Base Rate</t>
  </si>
  <si>
    <t>Amended Credit Agreement | Revolving Facility | Minimum | LIBOR</t>
  </si>
  <si>
    <t>4.00%</t>
  </si>
  <si>
    <t>Amended Credit Agreement | Revolving Facility | Minimum | Base Rate</t>
  </si>
  <si>
    <t>Amended Credit Agreement | New Term Loan</t>
  </si>
  <si>
    <t>Write off of original issue discount and debt issuance costs as an extinguishment loss</t>
  </si>
  <si>
    <t>Debt issuance costs</t>
  </si>
  <si>
    <t>Debt instrument issue discount percentage</t>
  </si>
  <si>
    <t>Amended Credit Agreement | Term Loan | LIBOR</t>
  </si>
  <si>
    <t>6.25%</t>
  </si>
  <si>
    <t>Amended Credit Agreement | Term Loan | Base Rate</t>
  </si>
  <si>
    <t>5.25%</t>
  </si>
  <si>
    <t>Amended Credit Agreement | Revolving Facility</t>
  </si>
  <si>
    <t>ARCA</t>
  </si>
  <si>
    <t>ARCA | Term Loan</t>
  </si>
  <si>
    <t>Increase in debt instrument periodic principal payment</t>
  </si>
  <si>
    <t>Amended period quarterly payment date</t>
  </si>
  <si>
    <t>Nov. 25,
		2016</t>
  </si>
  <si>
    <t>Long-Term Debt - BNDES Credit Agreements - Additional Information (Details) $ in Thousands, BRL in Millions</t>
  </si>
  <si>
    <t>Nov. 24, 2017BRL</t>
  </si>
  <si>
    <t>Dec. 31, 2014USD ($)</t>
  </si>
  <si>
    <t>Dec. 31, 2014BRL</t>
  </si>
  <si>
    <t>Dec. 31, 2013USD ($)</t>
  </si>
  <si>
    <t>Dec. 31, 2013BRL</t>
  </si>
  <si>
    <t>BNDES 2013 Credit Agreement</t>
  </si>
  <si>
    <t>Minimum cash balances of maximum aggregate balances of principal, interest and fees outstanding</t>
  </si>
  <si>
    <t>11.85%</t>
  </si>
  <si>
    <t>Debt instrument outstanding amount with fixed interest rate</t>
  </si>
  <si>
    <t>Debt instrument fixed interest rate</t>
  </si>
  <si>
    <t>Debt instrument outstanding amount with floating interest rate</t>
  </si>
  <si>
    <t>Debt instrument target interest rate</t>
  </si>
  <si>
    <t>(5.00%)</t>
  </si>
  <si>
    <t>Debt instrument effective interest rate</t>
  </si>
  <si>
    <t>5.50%</t>
  </si>
  <si>
    <t>48 equal monthly installments</t>
  </si>
  <si>
    <t>Debt instrument payment term, beginning</t>
  </si>
  <si>
    <t>Aug. 15,
		2015</t>
  </si>
  <si>
    <t>Debt instrument payment term, ending</t>
  </si>
  <si>
    <t>Jul. 15,
		2019</t>
  </si>
  <si>
    <t>Percentage of unused commitment fees</t>
  </si>
  <si>
    <t>0.10%</t>
  </si>
  <si>
    <t>BNDES 2013 Credit Agreement | Minimum</t>
  </si>
  <si>
    <t>Debt instrument floating interest rate</t>
  </si>
  <si>
    <t>0.50%</t>
  </si>
  <si>
    <t>BNDES 2014 Credit Agreement</t>
  </si>
  <si>
    <t>30.31%</t>
  </si>
  <si>
    <t>Aug. 15,
		2016</t>
  </si>
  <si>
    <t>Jul. 15,
		2020</t>
  </si>
  <si>
    <t>Percentage of face amount of loan facility required for loan fee</t>
  </si>
  <si>
    <t>0.30%</t>
  </si>
  <si>
    <t>BNDES Credit Agreements</t>
  </si>
  <si>
    <t>Fair value of debt amount outstanding</t>
  </si>
  <si>
    <t>Long-Term Debt - Summary of Amended Credit Agreement and BNDES Agreements (Details) $ in Thousands, BRL in Millions</t>
  </si>
  <si>
    <t>Long-term debt, gross</t>
  </si>
  <si>
    <t>Unamortized debt discount</t>
  </si>
  <si>
    <t>Unamortized debt issuance costs</t>
  </si>
  <si>
    <t>Net amount</t>
  </si>
  <si>
    <t>Long-Term Debt - Summary of Future Minimum Principal Payments (Details) $ in Thousands</t>
  </si>
  <si>
    <t>Total</t>
  </si>
  <si>
    <t>Financial Instruments - Assets and Liabilities Measured at Fair Value on Recurring Basis (Details) - Fair Value, Measurements, Recurring Basis - USD ($) $ in Millions</t>
  </si>
  <si>
    <t>Assets</t>
  </si>
  <si>
    <t>Assets measured at fair value</t>
  </si>
  <si>
    <t>Liabilities</t>
  </si>
  <si>
    <t>Liabilities measured at fair value</t>
  </si>
  <si>
    <t>Restricted Cash</t>
  </si>
  <si>
    <t>Senior Secured Credit Agreement | Term Loan</t>
  </si>
  <si>
    <t>Level 1 | Cash and Cash Equivalents</t>
  </si>
  <si>
    <t>Level 1 | Restricted Cash</t>
  </si>
  <si>
    <t>Level 2 | Senior Secured Credit Agreement | Term Loan</t>
  </si>
  <si>
    <t>Level 2 | BNDES Credit Agreements</t>
  </si>
  <si>
    <t>Included under long-term debt on the Company's condensed consolidated balance sheets.</t>
  </si>
  <si>
    <t>Included in other noncurrent assets on the Company's condensed consolidated balance sheets - see Note 4.</t>
  </si>
  <si>
    <t>Share-Based Compensation and Employee Benefit Plans - Additional Information (Details) - USD ($) $ / shares in Units, $ in Thousands</t>
  </si>
  <si>
    <t>Aug. 26, 2011</t>
  </si>
  <si>
    <t>Sep. 23, 2014</t>
  </si>
  <si>
    <t>Employees maximum contribution for annual eligible compensation under 401(k) plan</t>
  </si>
  <si>
    <t>60.00%</t>
  </si>
  <si>
    <t>Contribution made by company under 401(k) plan</t>
  </si>
  <si>
    <t>Ordinary shares reserved for issuance</t>
  </si>
  <si>
    <t>Ordinary shares available for grant</t>
  </si>
  <si>
    <t>Weighted average fair value of options granted</t>
  </si>
  <si>
    <t>Total intrinsic value of employee stock options exercised</t>
  </si>
  <si>
    <t>Unrecognized compensation costs related to stock options</t>
  </si>
  <si>
    <t>Amended and Restated 2017 Share Incentive Plan (SGH Plan) | Options</t>
  </si>
  <si>
    <t>Vesting period</t>
  </si>
  <si>
    <t>Cliff period</t>
  </si>
  <si>
    <t>one-year or two-year cliff and then monthly thereafter</t>
  </si>
  <si>
    <t>Expiration term</t>
  </si>
  <si>
    <t>10 years</t>
  </si>
  <si>
    <t>Unrecognized compensation costs recognition period</t>
  </si>
  <si>
    <t>2 years 6 months 4 days</t>
  </si>
  <si>
    <t>Amended and Restated 2017 Share Incentive Plan (SGH Plan) | Options | After August 26, 2011 and Before September 23, 2014</t>
  </si>
  <si>
    <t>8 years</t>
  </si>
  <si>
    <t>Amended and Restated 2017 Share Incentive Plan (SGH Plan) | RSAs and RSUs</t>
  </si>
  <si>
    <t>Share-based compensation expense</t>
  </si>
  <si>
    <t>Total fair value of shares vested</t>
  </si>
  <si>
    <t>Share-Based Compensation and Employee Benefit Plans - Assumptions Used to Value Stock Options (Details)</t>
  </si>
  <si>
    <t>Stock options:</t>
  </si>
  <si>
    <t>Expected term (years)</t>
  </si>
  <si>
    <t>6 years 3 months</t>
  </si>
  <si>
    <t>Expected volatility</t>
  </si>
  <si>
    <t>42.28%</t>
  </si>
  <si>
    <t>54.41%</t>
  </si>
  <si>
    <t>Risk-free interest rate</t>
  </si>
  <si>
    <t>2.15%</t>
  </si>
  <si>
    <t>2.01%</t>
  </si>
  <si>
    <t>Expected dividends</t>
  </si>
  <si>
    <t>0.00%</t>
  </si>
  <si>
    <t>Share-Based Compensation and Employee Benefit Plans - Summary of Options Activity (Details) - Amended and Restated 2017 Share Incentive Plan (SGH Plan) - USD ($)</t>
  </si>
  <si>
    <t>Options outstanding, Shares, Beginning Balance</t>
  </si>
  <si>
    <t>Options granted, Shares</t>
  </si>
  <si>
    <t>Options exercised, Shares</t>
  </si>
  <si>
    <t>Options cancelled, Shares</t>
  </si>
  <si>
    <t>Options outstanding, Shares, Ending Balance</t>
  </si>
  <si>
    <t>Options exercisable, Shares</t>
  </si>
  <si>
    <t>Options vested and expected to vest, Shares</t>
  </si>
  <si>
    <t>Options outstanding, Weighted average per share exercise price, Beginning Balance</t>
  </si>
  <si>
    <t>Options granted, Weighted average per share exercise price</t>
  </si>
  <si>
    <t>Options exercised, Weighted average per share exercise price</t>
  </si>
  <si>
    <t>Options cancelled, Weighted average per share exercise price</t>
  </si>
  <si>
    <t>Options outstanding, Weighted average per share exercise price, Ending Balance</t>
  </si>
  <si>
    <t>Options exercisable, Weighted average per share exercise price</t>
  </si>
  <si>
    <t>Options vested and expected to vest, Weighted average per share exercise price</t>
  </si>
  <si>
    <t>Options outstanding, Weighted average remaining contractual term (years)</t>
  </si>
  <si>
    <t>7 years 5 months 16 days</t>
  </si>
  <si>
    <t>7 years 7 months 10 days</t>
  </si>
  <si>
    <t>Options exercisable, Weighted average remaining contractual term (years)</t>
  </si>
  <si>
    <t>6 years 2 months 16 days</t>
  </si>
  <si>
    <t>Options vested and expected to vest, Weighted average remaining contractual term (years)</t>
  </si>
  <si>
    <t>Options outstanding, Aggregate intrinsic value</t>
  </si>
  <si>
    <t>Options exercisable, Aggregate intrinsic value</t>
  </si>
  <si>
    <t>Options vested and expected to vest, Aggregate intrinsic value</t>
  </si>
  <si>
    <t>Share-Based Compensation and Employee Benefit Plans - Summary of Changes in RSAs and RSUs Outstanding (Details) - Amended and Restated 2017 Share Incentive Plan (SGH Plan) - RSAs and RSUs - USD ($) $ / shares in Units, $ in Thousands</t>
  </si>
  <si>
    <t>Awards outstanding, Shares, Beginning Balance</t>
  </si>
  <si>
    <t>Awards granted, Shares</t>
  </si>
  <si>
    <t>Awards vested and paid out, Shares</t>
  </si>
  <si>
    <t>Awards outstanding, Shares, Ending Balance</t>
  </si>
  <si>
    <t>Awards outstanding, Weighted average grant date fair value per share, Beginning Balance</t>
  </si>
  <si>
    <t>Awards granted, Weighted average grant date fair value per share</t>
  </si>
  <si>
    <t>Awards vested and paid out, Weighted average grant date fair value per share</t>
  </si>
  <si>
    <t>Awards outstanding, Weighted average grant date fair value per share</t>
  </si>
  <si>
    <t>Awards outstanding, Aggregate intrinsic value</t>
  </si>
  <si>
    <t>Commitments and Contingencies - Additional Information (Details) BRL in Millions</t>
  </si>
  <si>
    <t>Dec. 12, 2013USD ($)</t>
  </si>
  <si>
    <t>Dec. 12, 2013BRL</t>
  </si>
  <si>
    <t>Feb. 23, 2012USD ($)</t>
  </si>
  <si>
    <t>Feb. 23, 2012BRL</t>
  </si>
  <si>
    <t>Loss Contingencies [Line Items]</t>
  </si>
  <si>
    <t>Rental expense</t>
  </si>
  <si>
    <t>Provision for any potential loss</t>
  </si>
  <si>
    <t>SMART Brazil</t>
  </si>
  <si>
    <t>Tax assessment amount</t>
  </si>
  <si>
    <t>Incorrect product classification code, import duty</t>
  </si>
  <si>
    <t>Percentage of recovery of import duty on product classification</t>
  </si>
  <si>
    <t>8.00%</t>
  </si>
  <si>
    <t>Administrative penalty amount</t>
  </si>
  <si>
    <t>Percentage of administrative penalty</t>
  </si>
  <si>
    <t>SMART Brazil | DRAM</t>
  </si>
  <si>
    <t>Percentage of import duty on product classification</t>
  </si>
  <si>
    <t>SMART Brazil | Flash</t>
  </si>
  <si>
    <t>Commitments and Contingencies - Future Minimum Lease Payments Under All Leases (Details) $ in Thousands</t>
  </si>
  <si>
    <t>Remainder of fiscal 2018</t>
  </si>
  <si>
    <t>Commitments and Contingencies - Reconcile Changes in Accrued Warranty (Details) - USD ($) $ in Thousands</t>
  </si>
  <si>
    <t>Beginning accrued warranty reserve</t>
  </si>
  <si>
    <t>Warranty claims</t>
  </si>
  <si>
    <t>Provision for product warranties</t>
  </si>
  <si>
    <t>Ending accrued warranty reserve</t>
  </si>
  <si>
    <t>Segment and Geographic Information - Additional Information (Details)</t>
  </si>
  <si>
    <t>Nov. 24, 2017segment</t>
  </si>
  <si>
    <t>Number of reportable segments</t>
  </si>
  <si>
    <t>Segment and Geographic Information - Summary of Net Sales and Property and Equipment by Geographic Area (Details) - USD ($) $ in Thousands</t>
  </si>
  <si>
    <t>Segment Reporting Information [Line Items]</t>
  </si>
  <si>
    <t>Geographic Net Sales</t>
  </si>
  <si>
    <t>U.S.</t>
  </si>
  <si>
    <t>Brazil</t>
  </si>
  <si>
    <t>Asia</t>
  </si>
  <si>
    <t>Europe</t>
  </si>
  <si>
    <t>Other Americas</t>
  </si>
  <si>
    <t>Malaysia</t>
  </si>
  <si>
    <t>Major Customers - Summary of Net Sales to Major Customer (Details) - USD ($) $ in Thousands</t>
  </si>
  <si>
    <t>Concentration Risk [Line Items]</t>
  </si>
  <si>
    <t>Net sales | Customer Concentration Risk</t>
  </si>
  <si>
    <t>Percentage of net sales</t>
  </si>
  <si>
    <t>56.00%</t>
  </si>
  <si>
    <t>45.00%</t>
  </si>
  <si>
    <t>Customer A | Net sales | Customer Concentration Risk</t>
  </si>
  <si>
    <t>27.00%</t>
  </si>
  <si>
    <t>18.00%</t>
  </si>
  <si>
    <t>Customer B | Net sales | Customer Concentration Risk</t>
  </si>
  <si>
    <t>17.00%</t>
  </si>
  <si>
    <t>12.00%</t>
  </si>
  <si>
    <t>Customer C | Net sales | Customer Concentration Risk</t>
  </si>
  <si>
    <t>Major Customers - Additional Information (Details) - Accounts Receivable - Customer Concentration Risk</t>
  </si>
  <si>
    <t>Customer A</t>
  </si>
  <si>
    <t>Concentration Risk, Percentage</t>
  </si>
  <si>
    <t>Customer D</t>
  </si>
  <si>
    <t>31.00%</t>
  </si>
  <si>
    <t>24.00%</t>
  </si>
  <si>
    <t>Customer E</t>
  </si>
  <si>
    <t>Customer F</t>
  </si>
  <si>
    <t>14.00%</t>
  </si>
  <si>
    <t>Customer G</t>
  </si>
  <si>
    <t>11.00%</t>
  </si>
  <si>
    <t>Earnings Per Share - Schedule of Basic and Diluted Earnings Per Share (Details) - USD ($) $ / shares in Units, shares in Thousands, $ in Thousands</t>
  </si>
  <si>
    <t>Numerator:</t>
  </si>
  <si>
    <t>Weighted average shares outstanding:</t>
  </si>
  <si>
    <t>Anti-dilutive weighted shares excluded from the computation of diluted earnings per share</t>
  </si>
  <si>
    <t>Other Income (Expense), Net - Detail of Other Income (Expense), Net (Details) - USD ($) $ in Thousands</t>
  </si>
  <si>
    <t>Foreign currency gains (losses)</t>
  </si>
  <si>
    <t>Total other income (expense), net</t>
  </si>
</sst>
</file>

<file path=xl/styles.xml><?xml version="1.0" encoding="utf-8"?>
<styleSheet xmlns="http://schemas.openxmlformats.org/spreadsheetml/2006/main">
  <numFmts count="7">
    <numFmt formatCode="_(&quot;$ &quot;#,##0_);_(&quot;$ &quot;(#,##0)" numFmtId="164"/>
    <numFmt formatCode="_(&quot;$ &quot;#,##0.00_);_(&quot;$ &quot;(#,##0.00)" numFmtId="165"/>
    <numFmt formatCode="_(&quot;BRL &quot;#,##0.0_);_(&quot;BRL &quot;(#,##0.0)" numFmtId="166"/>
    <numFmt formatCode="#,##0.0_);(#,##0.0)" numFmtId="167"/>
    <numFmt formatCode="_(&quot;$ &quot;#,##0.0_);_(&quot;$ &quot;(#,##0.0)" numFmtId="168"/>
    <numFmt formatCode="_(&quot;BRL &quot;#,##0_);_(&quot;BRL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61653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5" t="n">
        <v>21750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v>
      </c>
      <c r="C1" s="2" t="s">
        <v>24</v>
      </c>
      <c r="D1" s="2" t="s">
        <v>25</v>
      </c>
    </row>
    <row r="2" spans="1:4">
      <c r="A2" s="3" t="s">
        <v>26</v>
      </c>
    </row>
    <row r="3" spans="1:4">
      <c r="A3" s="4" t="s">
        <v>27</v>
      </c>
      <c r="C3" s="7" t="n">
        <v>23503</v>
      </c>
      <c r="D3" s="7" t="n">
        <v>22436</v>
      </c>
    </row>
    <row r="4" spans="1:4">
      <c r="A4" s="4" t="s">
        <v>28</v>
      </c>
      <c r="C4" s="5" t="n">
        <v>236199</v>
      </c>
      <c r="D4" s="5" t="n">
        <v>183303</v>
      </c>
    </row>
    <row r="5" spans="1:4">
      <c r="A5" s="4" t="s">
        <v>29</v>
      </c>
      <c r="B5" s="4" t="s">
        <v>30</v>
      </c>
      <c r="C5" s="5" t="n">
        <v>128158</v>
      </c>
      <c r="D5" s="5" t="n">
        <v>127135</v>
      </c>
    </row>
    <row r="6" spans="1:4">
      <c r="A6" s="4" t="s">
        <v>31</v>
      </c>
      <c r="C6" s="5" t="n">
        <v>12226</v>
      </c>
      <c r="D6" s="5" t="n">
        <v>14115</v>
      </c>
    </row>
    <row r="7" spans="1:4">
      <c r="A7" s="4" t="s">
        <v>32</v>
      </c>
      <c r="C7" s="5" t="n">
        <v>400086</v>
      </c>
      <c r="D7" s="5" t="n">
        <v>346989</v>
      </c>
    </row>
    <row r="8" spans="1:4">
      <c r="A8" s="4" t="s">
        <v>33</v>
      </c>
      <c r="C8" s="5" t="n">
        <v>55134</v>
      </c>
      <c r="D8" s="5" t="n">
        <v>55182</v>
      </c>
    </row>
    <row r="9" spans="1:4">
      <c r="A9" s="4" t="s">
        <v>34</v>
      </c>
      <c r="C9" s="5" t="n">
        <v>25772</v>
      </c>
      <c r="D9" s="5" t="n">
        <v>26728</v>
      </c>
    </row>
    <row r="10" spans="1:4">
      <c r="A10" s="4" t="s">
        <v>35</v>
      </c>
      <c r="C10" s="5" t="n">
        <v>3692</v>
      </c>
      <c r="D10" s="5" t="n">
        <v>5107</v>
      </c>
    </row>
    <row r="11" spans="1:4">
      <c r="A11" s="4" t="s">
        <v>36</v>
      </c>
      <c r="C11" s="5" t="n">
        <v>44626</v>
      </c>
      <c r="D11" s="5" t="n">
        <v>46022</v>
      </c>
    </row>
    <row r="12" spans="1:4">
      <c r="A12" s="4" t="s">
        <v>37</v>
      </c>
      <c r="C12" s="5" t="n">
        <v>529310</v>
      </c>
      <c r="D12" s="5" t="n">
        <v>480028</v>
      </c>
    </row>
    <row r="13" spans="1:4">
      <c r="A13" s="3" t="s">
        <v>38</v>
      </c>
    </row>
    <row r="14" spans="1:4">
      <c r="A14" s="4" t="s">
        <v>39</v>
      </c>
      <c r="C14" s="5" t="n">
        <v>235226</v>
      </c>
      <c r="D14" s="5" t="n">
        <v>189717</v>
      </c>
    </row>
    <row r="15" spans="1:4">
      <c r="A15" s="4" t="s">
        <v>40</v>
      </c>
      <c r="C15" s="5" t="n">
        <v>21674</v>
      </c>
      <c r="D15" s="5" t="n">
        <v>27316</v>
      </c>
    </row>
    <row r="16" spans="1:4">
      <c r="A16" s="4" t="s">
        <v>41</v>
      </c>
      <c r="C16" s="5" t="n">
        <v>22500</v>
      </c>
      <c r="D16" s="5" t="n">
        <v>22841</v>
      </c>
    </row>
    <row r="17" spans="1:4">
      <c r="A17" s="4" t="s">
        <v>42</v>
      </c>
      <c r="C17" s="5" t="n">
        <v>279400</v>
      </c>
      <c r="D17" s="5" t="n">
        <v>239874</v>
      </c>
    </row>
    <row r="18" spans="1:4">
      <c r="A18" s="4" t="s">
        <v>43</v>
      </c>
      <c r="C18" s="5" t="n">
        <v>148249</v>
      </c>
      <c r="D18" s="5" t="n">
        <v>154450</v>
      </c>
    </row>
    <row r="19" spans="1:4">
      <c r="A19" s="4" t="s">
        <v>44</v>
      </c>
      <c r="C19" s="5" t="n">
        <v>1041</v>
      </c>
      <c r="D19" s="5" t="n">
        <v>1439</v>
      </c>
    </row>
    <row r="20" spans="1:4">
      <c r="A20" s="4" t="s">
        <v>45</v>
      </c>
      <c r="C20" s="5" t="n">
        <v>1869</v>
      </c>
      <c r="D20" s="5" t="n">
        <v>1869</v>
      </c>
    </row>
    <row r="21" spans="1:4">
      <c r="A21" s="4" t="s">
        <v>46</v>
      </c>
      <c r="C21" s="5" t="n">
        <v>430559</v>
      </c>
      <c r="D21" s="5" t="n">
        <v>397632</v>
      </c>
    </row>
    <row r="22" spans="1:4">
      <c r="A22" s="4" t="s">
        <v>47</v>
      </c>
      <c r="C22" s="4" t="s">
        <v>48</v>
      </c>
      <c r="D22" s="4" t="s">
        <v>48</v>
      </c>
    </row>
    <row r="23" spans="1:4">
      <c r="A23" s="3" t="s">
        <v>49</v>
      </c>
    </row>
    <row r="24" spans="1:4">
      <c r="A24" s="4" t="s">
        <v>50</v>
      </c>
      <c r="C24" s="5" t="n">
        <v>656</v>
      </c>
      <c r="D24" s="5" t="n">
        <v>653</v>
      </c>
    </row>
    <row r="25" spans="1:4">
      <c r="A25" s="4" t="s">
        <v>51</v>
      </c>
      <c r="C25" s="5" t="n">
        <v>234686</v>
      </c>
      <c r="D25" s="5" t="n">
        <v>232162</v>
      </c>
    </row>
    <row r="26" spans="1:4">
      <c r="A26" s="4" t="s">
        <v>52</v>
      </c>
      <c r="C26" s="5" t="n">
        <v>-150387</v>
      </c>
      <c r="D26" s="5" t="n">
        <v>-143210</v>
      </c>
    </row>
    <row r="27" spans="1:4">
      <c r="A27" s="4" t="s">
        <v>53</v>
      </c>
      <c r="C27" s="5" t="n">
        <v>13796</v>
      </c>
      <c r="D27" s="5" t="n">
        <v>-7209</v>
      </c>
    </row>
    <row r="28" spans="1:4">
      <c r="A28" s="4" t="s">
        <v>54</v>
      </c>
      <c r="C28" s="5" t="n">
        <v>98751</v>
      </c>
      <c r="D28" s="5" t="n">
        <v>82396</v>
      </c>
    </row>
    <row r="29" spans="1:4">
      <c r="A29" s="4" t="s">
        <v>55</v>
      </c>
      <c r="C29" s="7" t="n">
        <v>529310</v>
      </c>
      <c r="D29" s="7" t="n">
        <v>480028</v>
      </c>
    </row>
    <row r="30" spans="1:4"/>
    <row r="31" spans="1:4">
      <c r="A31" s="4" t="s">
        <v>30</v>
      </c>
      <c r="B31" s="4" t="s">
        <v>56</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4</v>
      </c>
    </row>
    <row r="3" spans="1:2">
      <c r="A3" s="3" t="s">
        <v>13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29</v>
      </c>
      <c r="B10" s="4" t="s">
        <v>185</v>
      </c>
    </row>
    <row r="11" spans="1:2">
      <c r="A11" s="4" t="s">
        <v>186</v>
      </c>
      <c r="B11" s="4" t="s">
        <v>187</v>
      </c>
    </row>
    <row r="12" spans="1:2">
      <c r="A12" s="4" t="s">
        <v>188</v>
      </c>
      <c r="B12" s="4" t="s">
        <v>189</v>
      </c>
    </row>
    <row r="13" spans="1:2">
      <c r="A13" s="4" t="s">
        <v>36</v>
      </c>
      <c r="B13" s="4" t="s">
        <v>190</v>
      </c>
    </row>
    <row r="14" spans="1:2">
      <c r="A14" s="4" t="s">
        <v>191</v>
      </c>
      <c r="B14" s="4" t="s">
        <v>192</v>
      </c>
    </row>
    <row r="15" spans="1:2">
      <c r="A15" s="4" t="s">
        <v>193</v>
      </c>
      <c r="B15" s="4" t="s">
        <v>194</v>
      </c>
    </row>
    <row r="16" spans="1:2">
      <c r="A16" s="4" t="s">
        <v>195</v>
      </c>
      <c r="B16" s="4" t="s">
        <v>196</v>
      </c>
    </row>
    <row r="17" spans="1:2">
      <c r="A17" s="4" t="s">
        <v>144</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208</v>
      </c>
      <c r="B23" s="4" t="s">
        <v>209</v>
      </c>
    </row>
    <row r="24" spans="1:2">
      <c r="A24" s="4" t="s">
        <v>210</v>
      </c>
      <c r="B2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4</v>
      </c>
    </row>
    <row r="3" spans="1:2">
      <c r="A3" s="3" t="s">
        <v>13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4</v>
      </c>
    </row>
    <row r="3" spans="1:2">
      <c r="A3" s="3" t="s">
        <v>13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4</v>
      </c>
    </row>
    <row r="3" spans="1:2">
      <c r="A3" s="3" t="s">
        <v>14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4</v>
      </c>
    </row>
    <row r="3" spans="1:2">
      <c r="A3" s="3" t="s">
        <v>14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4</v>
      </c>
    </row>
    <row r="3" spans="1:2">
      <c r="A3" s="3" t="s">
        <v>14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4</v>
      </c>
    </row>
    <row r="3" spans="1:2">
      <c r="A3" s="3" t="s">
        <v>151</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4</v>
      </c>
    </row>
    <row r="3" spans="1:2">
      <c r="A3" s="3" t="s">
        <v>251</v>
      </c>
    </row>
    <row r="4" spans="1:2">
      <c r="A4" s="4" t="s">
        <v>252</v>
      </c>
      <c r="B4" s="4" t="s">
        <v>253</v>
      </c>
    </row>
    <row r="5" spans="1:2">
      <c r="A5" s="4" t="s">
        <v>254</v>
      </c>
    </row>
    <row r="6" spans="1:2">
      <c r="A6" s="3" t="s">
        <v>251</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4</v>
      </c>
    </row>
    <row r="3" spans="1:2">
      <c r="A3" s="3" t="s">
        <v>15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4</v>
      </c>
      <c r="C1" s="2" t="s">
        <v>25</v>
      </c>
    </row>
    <row r="2" spans="1:3">
      <c r="A2" s="3" t="s">
        <v>58</v>
      </c>
    </row>
    <row r="3" spans="1:3">
      <c r="A3" s="4" t="s">
        <v>59</v>
      </c>
      <c r="B3" s="7" t="n">
        <v>341</v>
      </c>
      <c r="C3" s="7" t="n">
        <v>314</v>
      </c>
    </row>
    <row r="4" spans="1:3">
      <c r="A4" s="4" t="s">
        <v>60</v>
      </c>
      <c r="B4" s="8" t="n">
        <v>0.03</v>
      </c>
      <c r="C4" s="8" t="n">
        <v>0.03</v>
      </c>
    </row>
    <row r="5" spans="1:3">
      <c r="A5" s="4" t="s">
        <v>61</v>
      </c>
      <c r="B5" s="5" t="n">
        <v>200000000</v>
      </c>
      <c r="C5" s="5" t="n">
        <v>200000000</v>
      </c>
    </row>
    <row r="6" spans="1:3">
      <c r="A6" s="4" t="s">
        <v>62</v>
      </c>
      <c r="B6" s="5" t="n">
        <v>21751000</v>
      </c>
      <c r="C6" s="5" t="n">
        <v>21666000</v>
      </c>
    </row>
    <row r="7" spans="1:3">
      <c r="A7" s="4" t="s">
        <v>63</v>
      </c>
      <c r="B7" s="5" t="n">
        <v>21751000</v>
      </c>
      <c r="C7" s="5" t="n">
        <v>216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4</v>
      </c>
    </row>
    <row r="3" spans="1:2">
      <c r="A3" s="3" t="s">
        <v>16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4</v>
      </c>
    </row>
    <row r="3" spans="1:2">
      <c r="A3" s="3" t="s">
        <v>164</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4</v>
      </c>
    </row>
    <row r="3" spans="1:2">
      <c r="A3" s="3" t="s">
        <v>167</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4</v>
      </c>
    </row>
    <row r="3" spans="1:2">
      <c r="A3" s="3" t="s">
        <v>170</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6</v>
      </c>
      <c r="C1" s="2" t="s">
        <v>1</v>
      </c>
    </row>
    <row r="2" spans="1:4">
      <c r="C2" s="2" t="s">
        <v>24</v>
      </c>
      <c r="D2" s="2" t="s">
        <v>65</v>
      </c>
    </row>
    <row r="3" spans="1:4">
      <c r="A3" s="3" t="s">
        <v>133</v>
      </c>
    </row>
    <row r="4" spans="1:4">
      <c r="A4" s="4" t="s">
        <v>277</v>
      </c>
      <c r="C4" s="7" t="n">
        <v>9842</v>
      </c>
      <c r="D4" s="7" t="n">
        <v>8942</v>
      </c>
    </row>
    <row r="5" spans="1:4">
      <c r="A5" s="4" t="s">
        <v>278</v>
      </c>
      <c r="B5" s="4" t="s">
        <v>30</v>
      </c>
      <c r="C5" s="5" t="n">
        <v>228568</v>
      </c>
      <c r="D5" s="5" t="n">
        <v>199121</v>
      </c>
    </row>
    <row r="6" spans="1:4">
      <c r="A6" s="4" t="s">
        <v>279</v>
      </c>
      <c r="C6" s="5" t="n">
        <v>238410</v>
      </c>
      <c r="D6" s="5" t="n">
        <v>208063</v>
      </c>
    </row>
    <row r="7" spans="1:4">
      <c r="A7" s="4" t="s">
        <v>280</v>
      </c>
      <c r="C7" s="5" t="n">
        <v>255567</v>
      </c>
      <c r="D7" s="5" t="n">
        <v>150402</v>
      </c>
    </row>
    <row r="8" spans="1:4">
      <c r="A8" s="4" t="s">
        <v>281</v>
      </c>
      <c r="C8" s="5" t="n">
        <v>493977</v>
      </c>
      <c r="D8" s="5" t="n">
        <v>358465</v>
      </c>
    </row>
    <row r="9" spans="1:4">
      <c r="A9" s="4" t="s">
        <v>67</v>
      </c>
      <c r="B9" s="4" t="s">
        <v>282</v>
      </c>
      <c r="C9" s="7" t="n">
        <v>265409</v>
      </c>
      <c r="D9" s="7" t="n">
        <v>159344</v>
      </c>
    </row>
    <row r="10" spans="1:4"/>
    <row r="11" spans="1:4">
      <c r="A11" s="4" t="s">
        <v>30</v>
      </c>
      <c r="B11" s="4" t="s">
        <v>283</v>
      </c>
    </row>
    <row r="12" spans="1:4">
      <c r="A12" s="4" t="s">
        <v>282</v>
      </c>
      <c r="B12" s="4" t="s">
        <v>87</v>
      </c>
    </row>
  </sheetData>
  <mergeCells count="5">
    <mergeCell ref="A1:B2"/>
    <mergeCell ref="C1:D1"/>
    <mergeCell ref="A10:C10"/>
    <mergeCell ref="B11:C11"/>
    <mergeCell ref="B12:C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7"/>
    <col customWidth="1" max="5" min="5" width="21"/>
    <col customWidth="1" max="6" min="6" width="21"/>
    <col customWidth="1" max="7" min="7" width="21"/>
    <col customWidth="1" max="8" min="8" width="17"/>
    <col customWidth="1" max="9" min="9" width="33"/>
    <col customWidth="1" max="10" min="10" width="21"/>
    <col customWidth="1" max="11" min="11" width="17"/>
    <col customWidth="1" max="12" min="12" width="21"/>
  </cols>
  <sheetData>
    <row r="1" spans="1:12">
      <c r="A1" s="1" t="s">
        <v>284</v>
      </c>
      <c r="B1" s="2" t="s">
        <v>285</v>
      </c>
      <c r="C1" s="2" t="s">
        <v>286</v>
      </c>
      <c r="D1" s="2" t="s">
        <v>287</v>
      </c>
      <c r="E1" s="2" t="s">
        <v>288</v>
      </c>
      <c r="F1" s="2" t="s">
        <v>289</v>
      </c>
      <c r="G1" s="2" t="s">
        <v>290</v>
      </c>
      <c r="H1" s="2" t="s">
        <v>291</v>
      </c>
      <c r="I1" s="2" t="s">
        <v>292</v>
      </c>
      <c r="J1" s="2" t="s">
        <v>293</v>
      </c>
      <c r="K1" s="2" t="s">
        <v>294</v>
      </c>
      <c r="L1" s="2" t="s">
        <v>295</v>
      </c>
    </row>
    <row r="2" spans="1:12">
      <c r="A2" s="3" t="s">
        <v>296</v>
      </c>
    </row>
    <row r="3" spans="1:12">
      <c r="A3" s="4" t="s">
        <v>36</v>
      </c>
      <c r="D3" s="7" t="n">
        <v>44626000</v>
      </c>
      <c r="F3" s="7" t="n">
        <v>46022000</v>
      </c>
      <c r="L3" s="7" t="n">
        <v>44976000</v>
      </c>
    </row>
    <row r="4" spans="1:12">
      <c r="A4" s="4" t="s">
        <v>297</v>
      </c>
      <c r="D4" s="5" t="n">
        <v>0</v>
      </c>
    </row>
    <row r="5" spans="1:12">
      <c r="A5" s="4" t="s">
        <v>298</v>
      </c>
      <c r="D5" s="5" t="n">
        <v>1268000</v>
      </c>
      <c r="E5" s="7" t="n">
        <v>3023000</v>
      </c>
    </row>
    <row r="6" spans="1:12">
      <c r="A6" s="4" t="s">
        <v>299</v>
      </c>
      <c r="D6" s="5" t="n">
        <v>0</v>
      </c>
      <c r="E6" s="5" t="n">
        <v>0</v>
      </c>
    </row>
    <row r="7" spans="1:12">
      <c r="A7" s="4" t="s">
        <v>300</v>
      </c>
      <c r="D7" s="5" t="n">
        <v>-2742000</v>
      </c>
      <c r="E7" s="5" t="n">
        <v>58000</v>
      </c>
    </row>
    <row r="8" spans="1:12">
      <c r="A8" s="4" t="s">
        <v>301</v>
      </c>
      <c r="D8" s="5" t="n">
        <v>6714000</v>
      </c>
      <c r="F8" s="5" t="n">
        <v>7027000</v>
      </c>
    </row>
    <row r="9" spans="1:12">
      <c r="A9" s="4" t="s">
        <v>302</v>
      </c>
      <c r="D9" s="5" t="n">
        <v>1289000</v>
      </c>
    </row>
    <row r="10" spans="1:12">
      <c r="A10" s="4" t="s">
        <v>303</v>
      </c>
    </row>
    <row r="11" spans="1:12">
      <c r="A11" s="3" t="s">
        <v>296</v>
      </c>
    </row>
    <row r="12" spans="1:12">
      <c r="A12" s="4" t="s">
        <v>304</v>
      </c>
      <c r="D12" s="7" t="n">
        <v>200000</v>
      </c>
    </row>
    <row r="13" spans="1:12">
      <c r="A13" s="4" t="s">
        <v>305</v>
      </c>
    </row>
    <row r="14" spans="1:12">
      <c r="A14" s="3" t="s">
        <v>296</v>
      </c>
    </row>
    <row r="15" spans="1:12">
      <c r="A15" s="4" t="s">
        <v>306</v>
      </c>
      <c r="J15" s="7" t="n">
        <v>900000</v>
      </c>
    </row>
    <row r="16" spans="1:12">
      <c r="A16" s="4" t="s">
        <v>307</v>
      </c>
    </row>
    <row r="17" spans="1:12">
      <c r="A17" s="3" t="s">
        <v>296</v>
      </c>
    </row>
    <row r="18" spans="1:12">
      <c r="A18" s="4" t="s">
        <v>308</v>
      </c>
      <c r="D18" s="5" t="n">
        <v>5</v>
      </c>
      <c r="I18" s="5" t="n">
        <v>5</v>
      </c>
    </row>
    <row r="19" spans="1:12">
      <c r="A19" s="4" t="s">
        <v>309</v>
      </c>
    </row>
    <row r="20" spans="1:12">
      <c r="A20" s="3" t="s">
        <v>296</v>
      </c>
    </row>
    <row r="21" spans="1:12">
      <c r="A21" s="4" t="s">
        <v>310</v>
      </c>
      <c r="D21" s="5" t="n">
        <v>5</v>
      </c>
      <c r="I21" s="5" t="n">
        <v>5</v>
      </c>
    </row>
    <row r="22" spans="1:12">
      <c r="A22" s="4" t="s">
        <v>311</v>
      </c>
      <c r="D22" s="7" t="n">
        <v>188100000</v>
      </c>
      <c r="F22" s="5" t="n">
        <v>153700000</v>
      </c>
    </row>
    <row r="23" spans="1:12">
      <c r="A23" s="4" t="s">
        <v>312</v>
      </c>
      <c r="D23" s="7" t="n">
        <v>400000000</v>
      </c>
      <c r="E23" s="5" t="n">
        <v>300000000</v>
      </c>
    </row>
    <row r="24" spans="1:12">
      <c r="A24" s="4" t="s">
        <v>313</v>
      </c>
    </row>
    <row r="25" spans="1:12">
      <c r="A25" s="3" t="s">
        <v>296</v>
      </c>
    </row>
    <row r="26" spans="1:12">
      <c r="A26" s="4" t="s">
        <v>302</v>
      </c>
      <c r="B26" s="7" t="n">
        <v>400000</v>
      </c>
    </row>
    <row r="27" spans="1:12">
      <c r="A27" s="4" t="s">
        <v>314</v>
      </c>
      <c r="B27" s="5" t="n">
        <v>0</v>
      </c>
    </row>
    <row r="28" spans="1:12">
      <c r="A28" s="4" t="s">
        <v>315</v>
      </c>
      <c r="B28" s="7" t="n">
        <v>0</v>
      </c>
    </row>
    <row r="29" spans="1:12">
      <c r="A29" s="4" t="s">
        <v>316</v>
      </c>
    </row>
    <row r="30" spans="1:12">
      <c r="A30" s="3" t="s">
        <v>296</v>
      </c>
    </row>
    <row r="31" spans="1:12">
      <c r="A31" s="4" t="s">
        <v>317</v>
      </c>
      <c r="D31" s="4" t="s">
        <v>318</v>
      </c>
    </row>
    <row r="32" spans="1:12">
      <c r="A32" s="4" t="s">
        <v>319</v>
      </c>
      <c r="D32" s="7" t="n">
        <v>10100000</v>
      </c>
    </row>
    <row r="33" spans="1:12">
      <c r="A33" s="4" t="s">
        <v>320</v>
      </c>
    </row>
    <row r="34" spans="1:12">
      <c r="A34" s="3" t="s">
        <v>296</v>
      </c>
    </row>
    <row r="35" spans="1:12">
      <c r="A35" s="4" t="s">
        <v>321</v>
      </c>
      <c r="D35" s="5" t="n">
        <v>12700000</v>
      </c>
      <c r="F35" s="5" t="n">
        <v>13100000</v>
      </c>
      <c r="I35" s="9" t="n">
        <v>41.6</v>
      </c>
      <c r="K35" s="9" t="n">
        <v>40.9</v>
      </c>
    </row>
    <row r="36" spans="1:12">
      <c r="A36" s="4" t="s">
        <v>322</v>
      </c>
      <c r="D36" s="7" t="n">
        <v>600000</v>
      </c>
      <c r="F36" s="7" t="n">
        <v>800000</v>
      </c>
      <c r="I36" s="10" t="n">
        <v>1.9</v>
      </c>
      <c r="K36" s="10" t="n">
        <v>2.5</v>
      </c>
    </row>
    <row r="37" spans="1:12">
      <c r="A37" s="4" t="s">
        <v>323</v>
      </c>
      <c r="D37" s="4" t="s">
        <v>324</v>
      </c>
      <c r="F37" s="4" t="s">
        <v>324</v>
      </c>
    </row>
    <row r="38" spans="1:12">
      <c r="A38" s="4" t="s">
        <v>325</v>
      </c>
    </row>
    <row r="39" spans="1:12">
      <c r="A39" s="3" t="s">
        <v>296</v>
      </c>
    </row>
    <row r="40" spans="1:12">
      <c r="A40" s="4" t="s">
        <v>326</v>
      </c>
      <c r="G40" s="7" t="n">
        <v>9700000</v>
      </c>
      <c r="H40" s="9" t="n">
        <v>31.6</v>
      </c>
    </row>
    <row r="41" spans="1:12">
      <c r="A41" s="4" t="s">
        <v>327</v>
      </c>
    </row>
    <row r="42" spans="1:12">
      <c r="A42" s="3" t="s">
        <v>296</v>
      </c>
    </row>
    <row r="43" spans="1:12">
      <c r="A43" s="4" t="s">
        <v>328</v>
      </c>
      <c r="C43" s="4" t="s">
        <v>329</v>
      </c>
    </row>
    <row r="44" spans="1:12">
      <c r="A44" s="4" t="s">
        <v>330</v>
      </c>
    </row>
    <row r="45" spans="1:12">
      <c r="A45" s="3" t="s">
        <v>296</v>
      </c>
    </row>
    <row r="46" spans="1:12">
      <c r="A46" s="4" t="s">
        <v>328</v>
      </c>
      <c r="C46" s="4" t="s">
        <v>331</v>
      </c>
    </row>
    <row r="47" spans="1:12">
      <c r="A47" s="4" t="s">
        <v>332</v>
      </c>
    </row>
    <row r="48" spans="1:12">
      <c r="A48" s="3" t="s">
        <v>296</v>
      </c>
    </row>
    <row r="49" spans="1:12">
      <c r="A49" s="4" t="s">
        <v>333</v>
      </c>
      <c r="D49" s="5" t="n">
        <v>2017</v>
      </c>
    </row>
    <row r="50" spans="1:12">
      <c r="A50" s="4" t="s">
        <v>334</v>
      </c>
    </row>
    <row r="51" spans="1:12">
      <c r="A51" s="3" t="s">
        <v>296</v>
      </c>
    </row>
    <row r="52" spans="1:12">
      <c r="A52" s="4" t="s">
        <v>333</v>
      </c>
      <c r="D52" s="5" t="n">
        <v>2022</v>
      </c>
    </row>
    <row r="53" spans="1:12">
      <c r="A53" s="4" t="s">
        <v>335</v>
      </c>
    </row>
    <row r="54" spans="1:12">
      <c r="A54" s="3" t="s">
        <v>296</v>
      </c>
    </row>
    <row r="55" spans="1:12">
      <c r="A55" s="4" t="s">
        <v>336</v>
      </c>
      <c r="D55" s="7" t="n">
        <v>12100000</v>
      </c>
      <c r="F55" s="7" t="n">
        <v>12300000</v>
      </c>
      <c r="I55" s="10" t="n">
        <v>39.7</v>
      </c>
      <c r="K55" s="10" t="n">
        <v>38.4</v>
      </c>
    </row>
    <row r="56" spans="1:12">
      <c r="A56" s="4" t="s">
        <v>322</v>
      </c>
      <c r="D56" s="5" t="n">
        <v>100000</v>
      </c>
      <c r="F56" s="5" t="n">
        <v>200000</v>
      </c>
      <c r="I56" s="10" t="n">
        <v>0.5</v>
      </c>
      <c r="K56" s="10" t="n">
        <v>0.6</v>
      </c>
    </row>
    <row r="57" spans="1:12">
      <c r="A57" s="4" t="s">
        <v>337</v>
      </c>
    </row>
    <row r="58" spans="1:12">
      <c r="A58" s="3" t="s">
        <v>296</v>
      </c>
    </row>
    <row r="59" spans="1:12">
      <c r="A59" s="4" t="s">
        <v>322</v>
      </c>
      <c r="D59" s="7" t="n">
        <v>400000</v>
      </c>
      <c r="F59" s="7" t="n">
        <v>600000</v>
      </c>
      <c r="I59" s="9" t="n">
        <v>1.5</v>
      </c>
      <c r="K59" s="9" t="n">
        <v>1.9</v>
      </c>
    </row>
    <row r="60" spans="1:12">
      <c r="A60" s="4" t="s">
        <v>338</v>
      </c>
    </row>
    <row r="61" spans="1:12">
      <c r="A61" s="3" t="s">
        <v>296</v>
      </c>
    </row>
    <row r="62" spans="1:12">
      <c r="A62" s="4" t="s">
        <v>339</v>
      </c>
      <c r="D62" s="4" t="s">
        <v>340</v>
      </c>
    </row>
    <row r="63" spans="1:12">
      <c r="A63" s="4" t="s">
        <v>341</v>
      </c>
    </row>
    <row r="64" spans="1:12">
      <c r="A64" s="3" t="s">
        <v>296</v>
      </c>
    </row>
    <row r="65" spans="1:12">
      <c r="A65" s="4" t="s">
        <v>300</v>
      </c>
      <c r="D65" s="7" t="n">
        <v>-2700000</v>
      </c>
      <c r="E65" s="7"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8"/>
    <col customWidth="1" max="3" min="3" width="4"/>
  </cols>
  <sheetData>
    <row r="1" spans="1:3">
      <c r="A1" s="1" t="s">
        <v>342</v>
      </c>
      <c r="B1" s="2" t="s">
        <v>1</v>
      </c>
    </row>
    <row r="2" spans="1:3">
      <c r="B2" s="2" t="s">
        <v>24</v>
      </c>
    </row>
    <row r="3" spans="1:3">
      <c r="A3" s="4" t="s">
        <v>343</v>
      </c>
    </row>
    <row r="4" spans="1:3">
      <c r="A4" s="3" t="s">
        <v>344</v>
      </c>
    </row>
    <row r="5" spans="1:3">
      <c r="A5" s="4" t="s">
        <v>345</v>
      </c>
      <c r="B5" s="4" t="s">
        <v>340</v>
      </c>
    </row>
    <row r="6" spans="1:3">
      <c r="A6" s="4" t="s">
        <v>346</v>
      </c>
    </row>
    <row r="7" spans="1:3">
      <c r="A7" s="3" t="s">
        <v>344</v>
      </c>
    </row>
    <row r="8" spans="1:3">
      <c r="A8" s="4" t="s">
        <v>345</v>
      </c>
      <c r="B8" s="4" t="s">
        <v>347</v>
      </c>
    </row>
    <row r="9" spans="1:3">
      <c r="A9" s="4" t="s">
        <v>348</v>
      </c>
    </row>
    <row r="10" spans="1:3">
      <c r="A10" s="3" t="s">
        <v>344</v>
      </c>
    </row>
    <row r="11" spans="1:3">
      <c r="A11" s="4" t="s">
        <v>345</v>
      </c>
      <c r="B11" s="4" t="s">
        <v>340</v>
      </c>
    </row>
    <row r="12" spans="1:3">
      <c r="A12" s="4" t="s">
        <v>349</v>
      </c>
    </row>
    <row r="13" spans="1:3">
      <c r="A13" s="3" t="s">
        <v>344</v>
      </c>
    </row>
    <row r="14" spans="1:3">
      <c r="A14" s="4" t="s">
        <v>345</v>
      </c>
      <c r="B14" s="4" t="s">
        <v>347</v>
      </c>
    </row>
    <row r="15" spans="1:3">
      <c r="A15" s="4" t="s">
        <v>350</v>
      </c>
    </row>
    <row r="16" spans="1:3">
      <c r="A16" s="3" t="s">
        <v>344</v>
      </c>
    </row>
    <row r="17" spans="1:3">
      <c r="A17" s="4" t="s">
        <v>345</v>
      </c>
      <c r="B17" s="4" t="s">
        <v>340</v>
      </c>
      <c r="C17" s="4" t="s">
        <v>30</v>
      </c>
    </row>
    <row r="18" spans="1:3">
      <c r="A18" s="4" t="s">
        <v>351</v>
      </c>
    </row>
    <row r="19" spans="1:3">
      <c r="A19" s="3" t="s">
        <v>344</v>
      </c>
    </row>
    <row r="20" spans="1:3">
      <c r="A20" s="4" t="s">
        <v>345</v>
      </c>
      <c r="B20" s="4" t="s">
        <v>352</v>
      </c>
      <c r="C20" s="4" t="s">
        <v>30</v>
      </c>
    </row>
    <row r="21" spans="1:3"/>
    <row r="22" spans="1:3">
      <c r="A22" s="4" t="s">
        <v>30</v>
      </c>
      <c r="B22" s="4" t="s">
        <v>353</v>
      </c>
    </row>
  </sheetData>
  <mergeCells count="5">
    <mergeCell ref="A1:A2"/>
    <mergeCell ref="B1:C1"/>
    <mergeCell ref="B2:C2"/>
    <mergeCell ref="A21:C21"/>
    <mergeCell ref="B22:C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54</v>
      </c>
      <c r="B1" s="2" t="s">
        <v>1</v>
      </c>
    </row>
    <row r="2" spans="1:2">
      <c r="B2" s="2" t="s">
        <v>24</v>
      </c>
    </row>
    <row r="3" spans="1:2">
      <c r="A3" s="4" t="s">
        <v>355</v>
      </c>
    </row>
    <row r="4" spans="1:2">
      <c r="A4" s="3" t="s">
        <v>344</v>
      </c>
    </row>
    <row r="5" spans="1:2">
      <c r="A5" s="4" t="s">
        <v>356</v>
      </c>
      <c r="B5" s="5" t="n">
        <v>20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c r="C1" s="2" t="s">
        <v>358</v>
      </c>
    </row>
    <row r="2" spans="1:3">
      <c r="B2" s="2" t="s">
        <v>24</v>
      </c>
      <c r="C2" s="2" t="s">
        <v>25</v>
      </c>
    </row>
    <row r="3" spans="1:3">
      <c r="A3" s="3" t="s">
        <v>359</v>
      </c>
    </row>
    <row r="4" spans="1:3">
      <c r="A4" s="4" t="s">
        <v>360</v>
      </c>
      <c r="B4" s="7" t="n">
        <v>46022</v>
      </c>
      <c r="C4" s="7" t="n">
        <v>44976</v>
      </c>
    </row>
    <row r="5" spans="1:3">
      <c r="A5" s="4" t="s">
        <v>361</v>
      </c>
      <c r="B5" s="5" t="n">
        <v>-1396</v>
      </c>
      <c r="C5" s="5" t="n">
        <v>1046</v>
      </c>
    </row>
    <row r="6" spans="1:3">
      <c r="A6" s="4" t="s">
        <v>362</v>
      </c>
      <c r="B6" s="7" t="n">
        <v>44626</v>
      </c>
      <c r="C6" s="7" t="n">
        <v>460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4</v>
      </c>
      <c r="C2" s="2" t="s">
        <v>25</v>
      </c>
    </row>
    <row r="3" spans="1:3">
      <c r="A3" s="3" t="s">
        <v>364</v>
      </c>
    </row>
    <row r="4" spans="1:3">
      <c r="A4" s="4" t="s">
        <v>365</v>
      </c>
      <c r="B4" s="7" t="n">
        <v>30667</v>
      </c>
      <c r="C4" s="7" t="n">
        <v>31871</v>
      </c>
    </row>
    <row r="5" spans="1:3">
      <c r="A5" s="4" t="s">
        <v>366</v>
      </c>
      <c r="B5" s="5" t="n">
        <v>-26975</v>
      </c>
      <c r="C5" s="5" t="n">
        <v>-26764</v>
      </c>
    </row>
    <row r="6" spans="1:3">
      <c r="A6" s="4" t="s">
        <v>367</v>
      </c>
      <c r="B6" s="5" t="n">
        <v>3692</v>
      </c>
      <c r="C6" s="5" t="n">
        <v>5107</v>
      </c>
    </row>
    <row r="7" spans="1:3">
      <c r="A7" s="4" t="s">
        <v>368</v>
      </c>
    </row>
    <row r="8" spans="1:3">
      <c r="A8" s="3" t="s">
        <v>364</v>
      </c>
    </row>
    <row r="9" spans="1:3">
      <c r="A9" s="4" t="s">
        <v>365</v>
      </c>
      <c r="B9" s="5" t="n">
        <v>25767</v>
      </c>
      <c r="C9" s="5" t="n">
        <v>26971</v>
      </c>
    </row>
    <row r="10" spans="1:3">
      <c r="A10" s="4" t="s">
        <v>366</v>
      </c>
      <c r="B10" s="5" t="n">
        <v>-22810</v>
      </c>
      <c r="C10" s="5" t="n">
        <v>-22844</v>
      </c>
    </row>
    <row r="11" spans="1:3">
      <c r="A11" s="4" t="s">
        <v>367</v>
      </c>
      <c r="B11" s="7" t="n">
        <v>2957</v>
      </c>
      <c r="C11" s="5" t="n">
        <v>4127</v>
      </c>
    </row>
    <row r="12" spans="1:3">
      <c r="A12" s="4" t="s">
        <v>369</v>
      </c>
      <c r="B12" s="4" t="s">
        <v>347</v>
      </c>
    </row>
    <row r="13" spans="1:3">
      <c r="A13" s="4" t="s">
        <v>370</v>
      </c>
    </row>
    <row r="14" spans="1:3">
      <c r="A14" s="3" t="s">
        <v>364</v>
      </c>
    </row>
    <row r="15" spans="1:3">
      <c r="A15" s="4" t="s">
        <v>365</v>
      </c>
      <c r="B15" s="7" t="n">
        <v>4900</v>
      </c>
      <c r="C15" s="5" t="n">
        <v>4900</v>
      </c>
    </row>
    <row r="16" spans="1:3">
      <c r="A16" s="4" t="s">
        <v>366</v>
      </c>
      <c r="B16" s="5" t="n">
        <v>-4165</v>
      </c>
      <c r="C16" s="5" t="n">
        <v>-3920</v>
      </c>
    </row>
    <row r="17" spans="1:3">
      <c r="A17" s="4" t="s">
        <v>367</v>
      </c>
      <c r="B17" s="7" t="n">
        <v>735</v>
      </c>
      <c r="C17" s="7" t="n">
        <v>980</v>
      </c>
    </row>
    <row r="18" spans="1:3">
      <c r="A18" s="4" t="s">
        <v>369</v>
      </c>
      <c r="B18"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v>
      </c>
      <c r="C1" s="2" t="s">
        <v>1</v>
      </c>
    </row>
    <row r="2" spans="1:4">
      <c r="C2" s="2" t="s">
        <v>24</v>
      </c>
      <c r="D2" s="2" t="s">
        <v>65</v>
      </c>
    </row>
    <row r="3" spans="1:4">
      <c r="A3" s="3" t="s">
        <v>66</v>
      </c>
    </row>
    <row r="4" spans="1:4">
      <c r="A4" s="4" t="s">
        <v>67</v>
      </c>
      <c r="B4" s="4" t="s">
        <v>30</v>
      </c>
      <c r="C4" s="7" t="n">
        <v>265409</v>
      </c>
      <c r="D4" s="7" t="n">
        <v>159344</v>
      </c>
    </row>
    <row r="5" spans="1:4">
      <c r="A5" s="4" t="s">
        <v>68</v>
      </c>
      <c r="C5" s="5" t="n">
        <v>207573</v>
      </c>
      <c r="D5" s="5" t="n">
        <v>129634</v>
      </c>
    </row>
    <row r="6" spans="1:4">
      <c r="A6" s="4" t="s">
        <v>69</v>
      </c>
      <c r="C6" s="5" t="n">
        <v>57836</v>
      </c>
      <c r="D6" s="5" t="n">
        <v>29710</v>
      </c>
    </row>
    <row r="7" spans="1:4">
      <c r="A7" s="3" t="s">
        <v>70</v>
      </c>
    </row>
    <row r="8" spans="1:4">
      <c r="A8" s="4" t="s">
        <v>71</v>
      </c>
      <c r="C8" s="5" t="n">
        <v>8550</v>
      </c>
      <c r="D8" s="5" t="n">
        <v>9697</v>
      </c>
    </row>
    <row r="9" spans="1:4">
      <c r="A9" s="4" t="s">
        <v>72</v>
      </c>
      <c r="C9" s="5" t="n">
        <v>17818</v>
      </c>
      <c r="D9" s="5" t="n">
        <v>15410</v>
      </c>
    </row>
    <row r="10" spans="1:4">
      <c r="A10" s="4" t="s">
        <v>73</v>
      </c>
      <c r="D10" s="5" t="n">
        <v>1000</v>
      </c>
    </row>
    <row r="11" spans="1:4">
      <c r="A11" s="4" t="s">
        <v>74</v>
      </c>
      <c r="D11" s="5" t="n">
        <v>-14</v>
      </c>
    </row>
    <row r="12" spans="1:4">
      <c r="A12" s="4" t="s">
        <v>75</v>
      </c>
      <c r="C12" s="5" t="n">
        <v>26368</v>
      </c>
      <c r="D12" s="5" t="n">
        <v>26093</v>
      </c>
    </row>
    <row r="13" spans="1:4">
      <c r="A13" s="4" t="s">
        <v>76</v>
      </c>
      <c r="C13" s="5" t="n">
        <v>31468</v>
      </c>
      <c r="D13" s="5" t="n">
        <v>3617</v>
      </c>
    </row>
    <row r="14" spans="1:4">
      <c r="A14" s="4" t="s">
        <v>77</v>
      </c>
      <c r="C14" s="5" t="n">
        <v>-4599</v>
      </c>
      <c r="D14" s="5" t="n">
        <v>-6266</v>
      </c>
    </row>
    <row r="15" spans="1:4">
      <c r="A15" s="4" t="s">
        <v>78</v>
      </c>
      <c r="C15" s="5" t="n">
        <v>-2715</v>
      </c>
      <c r="D15" s="5" t="n">
        <v>103</v>
      </c>
    </row>
    <row r="16" spans="1:4">
      <c r="A16" s="4" t="s">
        <v>79</v>
      </c>
      <c r="C16" s="5" t="n">
        <v>-7314</v>
      </c>
      <c r="D16" s="5" t="n">
        <v>-6163</v>
      </c>
    </row>
    <row r="17" spans="1:4">
      <c r="A17" s="4" t="s">
        <v>80</v>
      </c>
      <c r="C17" s="5" t="n">
        <v>24154</v>
      </c>
      <c r="D17" s="5" t="n">
        <v>-2546</v>
      </c>
    </row>
    <row r="18" spans="1:4">
      <c r="A18" s="4" t="s">
        <v>81</v>
      </c>
      <c r="C18" s="5" t="n">
        <v>3149</v>
      </c>
      <c r="D18" s="5" t="n">
        <v>661</v>
      </c>
    </row>
    <row r="19" spans="1:4">
      <c r="A19" s="4" t="s">
        <v>82</v>
      </c>
      <c r="C19" s="7" t="n">
        <v>21005</v>
      </c>
      <c r="D19" s="7" t="n">
        <v>-3207</v>
      </c>
    </row>
    <row r="20" spans="1:4">
      <c r="A20" s="3" t="s">
        <v>83</v>
      </c>
    </row>
    <row r="21" spans="1:4">
      <c r="A21" s="4" t="s">
        <v>84</v>
      </c>
      <c r="C21" s="8" t="n">
        <v>0.97</v>
      </c>
      <c r="D21" s="8" t="n">
        <v>-0.23</v>
      </c>
    </row>
    <row r="22" spans="1:4">
      <c r="A22" s="4" t="s">
        <v>85</v>
      </c>
      <c r="C22" s="8" t="n">
        <v>0.92</v>
      </c>
      <c r="D22" s="8" t="n">
        <v>-0.23</v>
      </c>
    </row>
    <row r="23" spans="1:4">
      <c r="A23" s="3" t="s">
        <v>86</v>
      </c>
    </row>
    <row r="24" spans="1:4">
      <c r="A24" s="4" t="s">
        <v>84</v>
      </c>
      <c r="C24" s="5" t="n">
        <v>21673</v>
      </c>
      <c r="D24" s="5" t="n">
        <v>13870</v>
      </c>
    </row>
    <row r="25" spans="1:4">
      <c r="A25" s="4" t="s">
        <v>85</v>
      </c>
      <c r="C25" s="5" t="n">
        <v>22715</v>
      </c>
      <c r="D25" s="5" t="n">
        <v>13870</v>
      </c>
    </row>
    <row r="26" spans="1:4"/>
    <row r="27" spans="1:4">
      <c r="A27" s="4" t="s">
        <v>30</v>
      </c>
      <c r="B27" s="4" t="s">
        <v>87</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4</v>
      </c>
      <c r="C2" s="2" t="s">
        <v>65</v>
      </c>
    </row>
    <row r="3" spans="1:3">
      <c r="A3" s="3" t="s">
        <v>364</v>
      </c>
    </row>
    <row r="4" spans="1:3">
      <c r="A4" s="4" t="s">
        <v>373</v>
      </c>
      <c r="B4" s="7" t="n">
        <v>1268</v>
      </c>
      <c r="C4" s="7" t="n">
        <v>3023</v>
      </c>
    </row>
    <row r="5" spans="1:3">
      <c r="A5" s="4" t="s">
        <v>374</v>
      </c>
    </row>
    <row r="6" spans="1:3">
      <c r="A6" s="3" t="s">
        <v>364</v>
      </c>
    </row>
    <row r="7" spans="1:3">
      <c r="A7" s="4" t="s">
        <v>373</v>
      </c>
      <c r="B7" s="5" t="n">
        <v>245</v>
      </c>
      <c r="C7" s="5" t="n">
        <v>1224</v>
      </c>
    </row>
    <row r="8" spans="1:3">
      <c r="A8" s="4" t="s">
        <v>375</v>
      </c>
    </row>
    <row r="9" spans="1:3">
      <c r="A9" s="3" t="s">
        <v>364</v>
      </c>
    </row>
    <row r="10" spans="1:3">
      <c r="A10" s="4" t="s">
        <v>373</v>
      </c>
      <c r="B10" s="7" t="n">
        <v>1023</v>
      </c>
      <c r="C10" s="7" t="n">
        <v>17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4</v>
      </c>
      <c r="C2" s="2" t="s">
        <v>65</v>
      </c>
    </row>
    <row r="3" spans="1:3">
      <c r="A3" s="3" t="s">
        <v>377</v>
      </c>
    </row>
    <row r="4" spans="1:3">
      <c r="A4" s="4" t="s">
        <v>378</v>
      </c>
      <c r="B4" s="7" t="n">
        <v>1605</v>
      </c>
      <c r="C4" s="7" t="n">
        <v>1050</v>
      </c>
    </row>
    <row r="5" spans="1:3">
      <c r="A5" s="4" t="s">
        <v>379</v>
      </c>
    </row>
    <row r="6" spans="1:3">
      <c r="A6" s="3" t="s">
        <v>377</v>
      </c>
    </row>
    <row r="7" spans="1:3">
      <c r="A7" s="4" t="s">
        <v>378</v>
      </c>
      <c r="B7" s="5" t="n">
        <v>218</v>
      </c>
      <c r="C7" s="5" t="n">
        <v>126</v>
      </c>
    </row>
    <row r="8" spans="1:3">
      <c r="A8" s="4" t="s">
        <v>374</v>
      </c>
    </row>
    <row r="9" spans="1:3">
      <c r="A9" s="3" t="s">
        <v>377</v>
      </c>
    </row>
    <row r="10" spans="1:3">
      <c r="A10" s="4" t="s">
        <v>378</v>
      </c>
      <c r="B10" s="5" t="n">
        <v>274</v>
      </c>
      <c r="C10" s="5" t="n">
        <v>215</v>
      </c>
    </row>
    <row r="11" spans="1:3">
      <c r="A11" s="4" t="s">
        <v>375</v>
      </c>
    </row>
    <row r="12" spans="1:3">
      <c r="A12" s="3" t="s">
        <v>377</v>
      </c>
    </row>
    <row r="13" spans="1:3">
      <c r="A13" s="4" t="s">
        <v>378</v>
      </c>
      <c r="B13" s="7" t="n">
        <v>1113</v>
      </c>
      <c r="C13" s="7" t="n">
        <v>7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4</v>
      </c>
      <c r="C2" s="2" t="s">
        <v>65</v>
      </c>
    </row>
    <row r="3" spans="1:3">
      <c r="A3" s="3" t="s">
        <v>381</v>
      </c>
    </row>
    <row r="4" spans="1:3">
      <c r="A4" s="4" t="s">
        <v>67</v>
      </c>
      <c r="B4" s="7" t="n">
        <v>25728</v>
      </c>
      <c r="C4" s="7" t="n">
        <v>9008</v>
      </c>
    </row>
    <row r="5" spans="1:3">
      <c r="A5" s="3" t="s">
        <v>382</v>
      </c>
    </row>
    <row r="6" spans="1:3">
      <c r="A6" s="4" t="s">
        <v>73</v>
      </c>
      <c r="C6" s="5" t="n">
        <v>1000</v>
      </c>
    </row>
    <row r="7" spans="1:3">
      <c r="A7" s="4" t="s">
        <v>383</v>
      </c>
    </row>
    <row r="8" spans="1:3">
      <c r="A8" s="3" t="s">
        <v>381</v>
      </c>
    </row>
    <row r="9" spans="1:3">
      <c r="A9" s="4" t="s">
        <v>67</v>
      </c>
      <c r="B9" s="7" t="n">
        <v>25728</v>
      </c>
      <c r="C9" s="5" t="n">
        <v>9008</v>
      </c>
    </row>
    <row r="10" spans="1:3">
      <c r="A10" s="3" t="s">
        <v>382</v>
      </c>
    </row>
    <row r="11" spans="1:3">
      <c r="A11" s="4" t="s">
        <v>73</v>
      </c>
      <c r="C11" s="7" t="n">
        <v>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4</v>
      </c>
      <c r="B1" s="2" t="s">
        <v>24</v>
      </c>
      <c r="C1" s="2" t="s">
        <v>25</v>
      </c>
    </row>
    <row r="2" spans="1:3">
      <c r="A2" s="3" t="s">
        <v>381</v>
      </c>
    </row>
    <row r="3" spans="1:3">
      <c r="A3" s="4" t="s">
        <v>385</v>
      </c>
      <c r="B3" s="7" t="n">
        <v>8500000</v>
      </c>
      <c r="C3" s="7" t="n">
        <v>8700000</v>
      </c>
    </row>
    <row r="4" spans="1:3">
      <c r="A4" s="4" t="s">
        <v>386</v>
      </c>
    </row>
    <row r="5" spans="1:3">
      <c r="A5" s="3" t="s">
        <v>381</v>
      </c>
    </row>
    <row r="6" spans="1:3">
      <c r="A6" s="4" t="s">
        <v>387</v>
      </c>
      <c r="B6" s="7" t="n">
        <v>0</v>
      </c>
      <c r="C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88</v>
      </c>
      <c r="B1" s="2" t="s">
        <v>389</v>
      </c>
      <c r="C1" s="2" t="s">
        <v>1</v>
      </c>
    </row>
    <row r="2" spans="1:5">
      <c r="B2" s="2" t="s">
        <v>390</v>
      </c>
      <c r="C2" s="2" t="s">
        <v>24</v>
      </c>
      <c r="D2" s="2" t="s">
        <v>65</v>
      </c>
      <c r="E2" s="2" t="s">
        <v>25</v>
      </c>
    </row>
    <row r="3" spans="1:5">
      <c r="A3" s="3" t="s">
        <v>391</v>
      </c>
    </row>
    <row r="4" spans="1:5">
      <c r="A4" s="4" t="s">
        <v>392</v>
      </c>
      <c r="C4" s="4" t="s">
        <v>393</v>
      </c>
    </row>
    <row r="5" spans="1:5">
      <c r="A5" s="4" t="s">
        <v>394</v>
      </c>
      <c r="C5" s="4" t="s">
        <v>395</v>
      </c>
    </row>
    <row r="6" spans="1:5">
      <c r="A6" s="4" t="s">
        <v>396</v>
      </c>
    </row>
    <row r="7" spans="1:5">
      <c r="A7" s="3" t="s">
        <v>391</v>
      </c>
    </row>
    <row r="8" spans="1:5">
      <c r="A8" s="4" t="s">
        <v>397</v>
      </c>
      <c r="B8" s="4" t="s">
        <v>398</v>
      </c>
    </row>
    <row r="9" spans="1:5">
      <c r="A9" s="4" t="s">
        <v>399</v>
      </c>
      <c r="B9" s="4" t="s">
        <v>400</v>
      </c>
    </row>
    <row r="10" spans="1:5">
      <c r="A10" s="4" t="s">
        <v>401</v>
      </c>
      <c r="C10" s="7" t="n">
        <v>0</v>
      </c>
      <c r="D10" s="7" t="n">
        <v>56300000</v>
      </c>
    </row>
    <row r="11" spans="1:5">
      <c r="A11" s="4" t="s">
        <v>402</v>
      </c>
      <c r="C11" s="5" t="n">
        <v>0</v>
      </c>
      <c r="E11" s="7" t="n">
        <v>0</v>
      </c>
    </row>
    <row r="12" spans="1:5">
      <c r="A12" s="4" t="s">
        <v>403</v>
      </c>
      <c r="C12" s="7" t="n">
        <v>0</v>
      </c>
      <c r="D12" s="7" t="n">
        <v>200000</v>
      </c>
    </row>
    <row r="13" spans="1:5">
      <c r="A13" s="4" t="s">
        <v>404</v>
      </c>
    </row>
    <row r="14" spans="1:5">
      <c r="A14" s="3" t="s">
        <v>391</v>
      </c>
    </row>
    <row r="15" spans="1:5">
      <c r="A15" s="4" t="s">
        <v>405</v>
      </c>
      <c r="B15" s="4" t="s">
        <v>406</v>
      </c>
    </row>
    <row r="16" spans="1:5">
      <c r="A16" s="4" t="s">
        <v>407</v>
      </c>
    </row>
    <row r="17" spans="1:5">
      <c r="A17" s="3" t="s">
        <v>391</v>
      </c>
    </row>
    <row r="18" spans="1:5">
      <c r="A18" s="4" t="s">
        <v>408</v>
      </c>
      <c r="B18" s="7" t="n">
        <v>500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9</v>
      </c>
      <c r="C1" s="2" t="s">
        <v>24</v>
      </c>
      <c r="D1" s="2" t="s">
        <v>25</v>
      </c>
    </row>
    <row r="2" spans="1:4">
      <c r="A2" s="3" t="s">
        <v>410</v>
      </c>
    </row>
    <row r="3" spans="1:4">
      <c r="A3" s="4" t="s">
        <v>411</v>
      </c>
      <c r="C3" s="7" t="n">
        <v>49997</v>
      </c>
      <c r="D3" s="7" t="n">
        <v>42255</v>
      </c>
    </row>
    <row r="4" spans="1:4">
      <c r="A4" s="4" t="s">
        <v>412</v>
      </c>
      <c r="C4" s="5" t="n">
        <v>23621</v>
      </c>
      <c r="D4" s="5" t="n">
        <v>22965</v>
      </c>
    </row>
    <row r="5" spans="1:4">
      <c r="A5" s="4" t="s">
        <v>413</v>
      </c>
      <c r="C5" s="5" t="n">
        <v>54540</v>
      </c>
      <c r="D5" s="5" t="n">
        <v>61915</v>
      </c>
    </row>
    <row r="6" spans="1:4">
      <c r="A6" s="4" t="s">
        <v>414</v>
      </c>
      <c r="B6" s="4" t="s">
        <v>30</v>
      </c>
      <c r="C6" s="7" t="n">
        <v>128158</v>
      </c>
      <c r="D6" s="7" t="n">
        <v>127135</v>
      </c>
    </row>
    <row r="7" spans="1:4"/>
    <row r="8" spans="1:4">
      <c r="A8" s="4" t="s">
        <v>30</v>
      </c>
      <c r="B8" s="4" t="s">
        <v>56</v>
      </c>
    </row>
  </sheetData>
  <mergeCells count="3">
    <mergeCell ref="A1:B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5</v>
      </c>
      <c r="B1" s="2" t="s">
        <v>24</v>
      </c>
      <c r="C1" s="2" t="s">
        <v>25</v>
      </c>
    </row>
    <row r="2" spans="1:3">
      <c r="A2" s="3" t="s">
        <v>410</v>
      </c>
    </row>
    <row r="3" spans="1:3">
      <c r="A3" s="4" t="s">
        <v>416</v>
      </c>
      <c r="B3" s="4" t="s">
        <v>417</v>
      </c>
      <c r="C3" s="4" t="s">
        <v>4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4</v>
      </c>
      <c r="C1" s="2" t="s">
        <v>25</v>
      </c>
    </row>
    <row r="2" spans="1:3">
      <c r="A2" s="3" t="s">
        <v>420</v>
      </c>
    </row>
    <row r="3" spans="1:3">
      <c r="A3" s="4" t="s">
        <v>421</v>
      </c>
      <c r="B3" s="7" t="n">
        <v>2261</v>
      </c>
      <c r="C3" s="7" t="n">
        <v>4280</v>
      </c>
    </row>
    <row r="4" spans="1:3">
      <c r="A4" s="4" t="s">
        <v>422</v>
      </c>
      <c r="B4" s="5" t="n">
        <v>1127</v>
      </c>
      <c r="C4" s="5" t="n">
        <v>1890</v>
      </c>
    </row>
    <row r="5" spans="1:3">
      <c r="A5" s="4" t="s">
        <v>423</v>
      </c>
      <c r="B5" s="5" t="n">
        <v>1523</v>
      </c>
      <c r="C5" s="5" t="n">
        <v>1023</v>
      </c>
    </row>
    <row r="6" spans="1:3">
      <c r="A6" s="4" t="s">
        <v>424</v>
      </c>
      <c r="B6" s="5" t="n">
        <v>970</v>
      </c>
      <c r="C6" s="5" t="n">
        <v>970</v>
      </c>
    </row>
    <row r="7" spans="1:3">
      <c r="A7" s="4" t="s">
        <v>425</v>
      </c>
      <c r="B7" s="5" t="n">
        <v>6345</v>
      </c>
      <c r="C7" s="5" t="n">
        <v>5952</v>
      </c>
    </row>
    <row r="8" spans="1:3">
      <c r="A8" s="4" t="s">
        <v>426</v>
      </c>
      <c r="B8" s="7" t="n">
        <v>12226</v>
      </c>
      <c r="C8" s="7" t="n">
        <v>141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427</v>
      </c>
      <c r="C1" s="2" t="s">
        <v>24</v>
      </c>
      <c r="D1" s="2" t="s">
        <v>25</v>
      </c>
    </row>
    <row r="2" spans="1:4">
      <c r="A2" s="3" t="s">
        <v>344</v>
      </c>
    </row>
    <row r="3" spans="1:4">
      <c r="A3" s="4" t="s">
        <v>428</v>
      </c>
      <c r="C3" s="7" t="n">
        <v>139527</v>
      </c>
      <c r="D3" s="7" t="n">
        <v>137754</v>
      </c>
    </row>
    <row r="4" spans="1:4">
      <c r="A4" s="4" t="s">
        <v>429</v>
      </c>
      <c r="C4" s="5" t="n">
        <v>84393</v>
      </c>
      <c r="D4" s="5" t="n">
        <v>82572</v>
      </c>
    </row>
    <row r="5" spans="1:4">
      <c r="A5" s="4" t="s">
        <v>430</v>
      </c>
      <c r="C5" s="5" t="n">
        <v>55134</v>
      </c>
      <c r="D5" s="5" t="n">
        <v>55182</v>
      </c>
    </row>
    <row r="6" spans="1:4">
      <c r="A6" s="4" t="s">
        <v>431</v>
      </c>
    </row>
    <row r="7" spans="1:4">
      <c r="A7" s="3" t="s">
        <v>344</v>
      </c>
    </row>
    <row r="8" spans="1:4">
      <c r="A8" s="4" t="s">
        <v>428</v>
      </c>
      <c r="C8" s="5" t="n">
        <v>15970</v>
      </c>
      <c r="D8" s="5" t="n">
        <v>17134</v>
      </c>
    </row>
    <row r="9" spans="1:4">
      <c r="A9" s="4" t="s">
        <v>432</v>
      </c>
    </row>
    <row r="10" spans="1:4">
      <c r="A10" s="3" t="s">
        <v>344</v>
      </c>
    </row>
    <row r="11" spans="1:4">
      <c r="A11" s="4" t="s">
        <v>428</v>
      </c>
      <c r="C11" s="5" t="n">
        <v>99523</v>
      </c>
      <c r="D11" s="5" t="n">
        <v>96318</v>
      </c>
    </row>
    <row r="12" spans="1:4">
      <c r="A12" s="4" t="s">
        <v>433</v>
      </c>
    </row>
    <row r="13" spans="1:4">
      <c r="A13" s="3" t="s">
        <v>344</v>
      </c>
    </row>
    <row r="14" spans="1:4">
      <c r="A14" s="4" t="s">
        <v>428</v>
      </c>
      <c r="B14" s="4" t="s">
        <v>30</v>
      </c>
      <c r="C14" s="7" t="n">
        <v>24034</v>
      </c>
      <c r="D14" s="7" t="n">
        <v>24302</v>
      </c>
    </row>
    <row r="15" spans="1:4"/>
    <row r="16" spans="1:4">
      <c r="A16" s="4" t="s">
        <v>30</v>
      </c>
      <c r="B16" s="4" t="s">
        <v>434</v>
      </c>
    </row>
  </sheetData>
  <mergeCells count="3">
    <mergeCell ref="A1:B1"/>
    <mergeCell ref="A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4</v>
      </c>
      <c r="C2" s="2" t="s">
        <v>65</v>
      </c>
    </row>
    <row r="3" spans="1:3">
      <c r="A3" s="3" t="s">
        <v>436</v>
      </c>
    </row>
    <row r="4" spans="1:3">
      <c r="A4" s="4" t="s">
        <v>437</v>
      </c>
      <c r="B4" s="7" t="n">
        <v>5</v>
      </c>
      <c r="C4" s="11" t="n">
        <v>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4</v>
      </c>
      <c r="C2" s="2" t="s">
        <v>65</v>
      </c>
    </row>
    <row r="3" spans="1:3">
      <c r="A3" s="3" t="s">
        <v>66</v>
      </c>
    </row>
    <row r="4" spans="1:3">
      <c r="A4" s="4" t="s">
        <v>89</v>
      </c>
      <c r="B4" s="7" t="n">
        <v>25728</v>
      </c>
      <c r="C4" s="7" t="n">
        <v>90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C1" s="2" t="s">
        <v>24</v>
      </c>
      <c r="D1" s="2" t="s">
        <v>25</v>
      </c>
    </row>
    <row r="2" spans="1:4">
      <c r="A2" s="3" t="s">
        <v>420</v>
      </c>
    </row>
    <row r="3" spans="1:4">
      <c r="A3" s="4" t="s">
        <v>439</v>
      </c>
      <c r="B3" s="4" t="s">
        <v>30</v>
      </c>
      <c r="C3" s="7" t="n">
        <v>12105</v>
      </c>
      <c r="D3" s="7" t="n">
        <v>12253</v>
      </c>
    </row>
    <row r="4" spans="1:4">
      <c r="A4" s="4" t="s">
        <v>301</v>
      </c>
      <c r="C4" s="5" t="n">
        <v>6714</v>
      </c>
      <c r="D4" s="5" t="n">
        <v>7027</v>
      </c>
    </row>
    <row r="5" spans="1:4">
      <c r="A5" s="4" t="s">
        <v>424</v>
      </c>
      <c r="C5" s="5" t="n">
        <v>2097</v>
      </c>
      <c r="D5" s="5" t="n">
        <v>2334</v>
      </c>
    </row>
    <row r="6" spans="1:4">
      <c r="A6" s="4" t="s">
        <v>440</v>
      </c>
      <c r="C6" s="5" t="n">
        <v>1921</v>
      </c>
      <c r="D6" s="5" t="n">
        <v>2098</v>
      </c>
    </row>
    <row r="7" spans="1:4">
      <c r="A7" s="4" t="s">
        <v>441</v>
      </c>
      <c r="C7" s="5" t="n">
        <v>1265</v>
      </c>
      <c r="D7" s="5" t="n">
        <v>1223</v>
      </c>
    </row>
    <row r="8" spans="1:4">
      <c r="A8" s="4" t="s">
        <v>422</v>
      </c>
      <c r="C8" s="5" t="n">
        <v>229</v>
      </c>
      <c r="D8" s="5" t="n">
        <v>278</v>
      </c>
    </row>
    <row r="9" spans="1:4">
      <c r="A9" s="4" t="s">
        <v>442</v>
      </c>
      <c r="C9" s="5" t="n">
        <v>1441</v>
      </c>
      <c r="D9" s="5" t="n">
        <v>1515</v>
      </c>
    </row>
    <row r="10" spans="1:4">
      <c r="A10" s="4" t="s">
        <v>443</v>
      </c>
      <c r="C10" s="7" t="n">
        <v>25772</v>
      </c>
      <c r="D10" s="7" t="n">
        <v>26728</v>
      </c>
    </row>
    <row r="11" spans="1:4"/>
    <row r="12" spans="1:4">
      <c r="A12" s="4" t="s">
        <v>30</v>
      </c>
      <c r="B12" s="4" t="s">
        <v>444</v>
      </c>
    </row>
  </sheetData>
  <mergeCells count="3">
    <mergeCell ref="A1:B1"/>
    <mergeCell ref="A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4</v>
      </c>
      <c r="C1" s="2" t="s">
        <v>25</v>
      </c>
    </row>
    <row r="2" spans="1:3">
      <c r="A2" s="3" t="s">
        <v>446</v>
      </c>
    </row>
    <row r="3" spans="1:3">
      <c r="A3" s="4" t="s">
        <v>447</v>
      </c>
      <c r="B3" s="7" t="n">
        <v>13014</v>
      </c>
      <c r="C3" s="7" t="n">
        <v>17426</v>
      </c>
    </row>
    <row r="4" spans="1:3">
      <c r="A4" s="4" t="s">
        <v>448</v>
      </c>
      <c r="B4" s="5" t="n">
        <v>2562</v>
      </c>
      <c r="C4" s="5" t="n">
        <v>2459</v>
      </c>
    </row>
    <row r="5" spans="1:3">
      <c r="A5" s="4" t="s">
        <v>449</v>
      </c>
      <c r="B5" s="5" t="n">
        <v>475</v>
      </c>
      <c r="C5" s="5" t="n">
        <v>2296</v>
      </c>
    </row>
    <row r="6" spans="1:3">
      <c r="A6" s="4" t="s">
        <v>450</v>
      </c>
      <c r="B6" s="5" t="n">
        <v>976</v>
      </c>
      <c r="C6" s="5" t="n">
        <v>1314</v>
      </c>
    </row>
    <row r="7" spans="1:3">
      <c r="A7" s="4" t="s">
        <v>451</v>
      </c>
      <c r="B7" s="5" t="n">
        <v>247</v>
      </c>
      <c r="C7" s="5" t="n">
        <v>275</v>
      </c>
    </row>
    <row r="8" spans="1:3">
      <c r="A8" s="4" t="s">
        <v>452</v>
      </c>
      <c r="B8" s="5" t="n">
        <v>4400</v>
      </c>
      <c r="C8" s="5" t="n">
        <v>3546</v>
      </c>
    </row>
    <row r="9" spans="1:3">
      <c r="A9" s="4" t="s">
        <v>453</v>
      </c>
      <c r="B9" s="7" t="n">
        <v>21674</v>
      </c>
      <c r="C9" s="7" t="n">
        <v>273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4</v>
      </c>
      <c r="B1" s="2" t="s">
        <v>1</v>
      </c>
    </row>
    <row r="2" spans="1:3">
      <c r="B2" s="2" t="s">
        <v>24</v>
      </c>
      <c r="C2" s="2" t="s">
        <v>65</v>
      </c>
    </row>
    <row r="3" spans="1:3">
      <c r="A3" s="3" t="s">
        <v>145</v>
      </c>
    </row>
    <row r="4" spans="1:3">
      <c r="A4" s="4" t="s">
        <v>240</v>
      </c>
      <c r="B4" s="7" t="n">
        <v>3149</v>
      </c>
      <c r="C4" s="7" t="n">
        <v>6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55</v>
      </c>
      <c r="B1" s="2" t="s">
        <v>1</v>
      </c>
    </row>
    <row r="2" spans="1:2">
      <c r="B2" s="2" t="s">
        <v>456</v>
      </c>
    </row>
    <row r="3" spans="1:2">
      <c r="A3" s="3" t="s">
        <v>145</v>
      </c>
    </row>
    <row r="4" spans="1:2">
      <c r="A4" s="4" t="s">
        <v>457</v>
      </c>
      <c r="B4" s="11" t="n">
        <v>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77"/>
    <col customWidth="1" max="6" min="6" width="21"/>
    <col customWidth="1" max="7" min="7" width="21"/>
  </cols>
  <sheetData>
    <row r="1" spans="1:7">
      <c r="A1" s="1" t="s">
        <v>458</v>
      </c>
      <c r="B1" s="2" t="s">
        <v>459</v>
      </c>
      <c r="C1" s="2" t="s">
        <v>460</v>
      </c>
      <c r="D1" s="2" t="s">
        <v>461</v>
      </c>
      <c r="E1" s="2" t="s">
        <v>456</v>
      </c>
      <c r="F1" s="2" t="s">
        <v>288</v>
      </c>
      <c r="G1" s="2" t="s">
        <v>289</v>
      </c>
    </row>
    <row r="2" spans="1:7">
      <c r="A2" s="3" t="s">
        <v>462</v>
      </c>
    </row>
    <row r="3" spans="1:7">
      <c r="A3" s="4" t="s">
        <v>463</v>
      </c>
      <c r="D3" s="7" t="n">
        <v>1000000</v>
      </c>
    </row>
    <row r="4" spans="1:7">
      <c r="A4" s="4" t="s">
        <v>464</v>
      </c>
      <c r="D4" s="7" t="n">
        <v>5000000</v>
      </c>
    </row>
    <row r="5" spans="1:7">
      <c r="A5" s="4" t="s">
        <v>465</v>
      </c>
      <c r="D5" s="5" t="n">
        <v>3467571</v>
      </c>
    </row>
    <row r="6" spans="1:7">
      <c r="A6" s="4" t="s">
        <v>466</v>
      </c>
      <c r="D6" s="8" t="n">
        <v>0.03</v>
      </c>
    </row>
    <row r="7" spans="1:7">
      <c r="A7" s="4" t="s">
        <v>467</v>
      </c>
      <c r="E7" s="7" t="n">
        <v>178799000</v>
      </c>
    </row>
    <row r="8" spans="1:7">
      <c r="A8" s="4" t="s">
        <v>468</v>
      </c>
      <c r="E8" s="7" t="n">
        <v>3079000</v>
      </c>
      <c r="G8" s="7" t="n">
        <v>3267000</v>
      </c>
    </row>
    <row r="9" spans="1:7">
      <c r="A9" s="4" t="s">
        <v>469</v>
      </c>
    </row>
    <row r="10" spans="1:7">
      <c r="A10" s="3" t="s">
        <v>462</v>
      </c>
    </row>
    <row r="11" spans="1:7">
      <c r="A11" s="4" t="s">
        <v>470</v>
      </c>
      <c r="D11" s="5" t="n">
        <v>1541143</v>
      </c>
    </row>
    <row r="12" spans="1:7">
      <c r="A12" s="4" t="s">
        <v>471</v>
      </c>
    </row>
    <row r="13" spans="1:7">
      <c r="A13" s="3" t="s">
        <v>462</v>
      </c>
    </row>
    <row r="14" spans="1:7">
      <c r="A14" s="4" t="s">
        <v>472</v>
      </c>
      <c r="D14" s="5" t="n">
        <v>1926428</v>
      </c>
    </row>
    <row r="15" spans="1:7">
      <c r="A15" s="4" t="s">
        <v>316</v>
      </c>
    </row>
    <row r="16" spans="1:7">
      <c r="A16" s="3" t="s">
        <v>462</v>
      </c>
    </row>
    <row r="17" spans="1:7">
      <c r="A17" s="4" t="s">
        <v>473</v>
      </c>
      <c r="D17" s="7" t="n">
        <v>9900000</v>
      </c>
    </row>
    <row r="18" spans="1:7">
      <c r="A18" s="4" t="s">
        <v>474</v>
      </c>
    </row>
    <row r="19" spans="1:7">
      <c r="A19" s="3" t="s">
        <v>462</v>
      </c>
    </row>
    <row r="20" spans="1:7">
      <c r="A20" s="4" t="s">
        <v>475</v>
      </c>
      <c r="E20" s="4" t="s">
        <v>476</v>
      </c>
    </row>
    <row r="21" spans="1:7">
      <c r="A21" s="4" t="s">
        <v>477</v>
      </c>
    </row>
    <row r="22" spans="1:7">
      <c r="A22" s="3" t="s">
        <v>462</v>
      </c>
    </row>
    <row r="23" spans="1:7">
      <c r="A23" s="4" t="s">
        <v>478</v>
      </c>
      <c r="E23" s="7" t="n">
        <v>160100000</v>
      </c>
      <c r="G23" s="5" t="n">
        <v>164200000</v>
      </c>
    </row>
    <row r="24" spans="1:7">
      <c r="A24" s="4" t="s">
        <v>479</v>
      </c>
    </row>
    <row r="25" spans="1:7">
      <c r="A25" s="3" t="s">
        <v>462</v>
      </c>
    </row>
    <row r="26" spans="1:7">
      <c r="A26" s="4" t="s">
        <v>480</v>
      </c>
      <c r="E26" s="4" t="s">
        <v>481</v>
      </c>
    </row>
    <row r="27" spans="1:7">
      <c r="A27" s="4" t="s">
        <v>482</v>
      </c>
      <c r="B27" s="4" t="s">
        <v>483</v>
      </c>
    </row>
    <row r="28" spans="1:7">
      <c r="A28" s="4" t="s">
        <v>484</v>
      </c>
      <c r="B28" s="4" t="s">
        <v>483</v>
      </c>
    </row>
    <row r="29" spans="1:7">
      <c r="A29" s="4" t="s">
        <v>485</v>
      </c>
      <c r="C29" s="7" t="n">
        <v>61000000</v>
      </c>
    </row>
    <row r="30" spans="1:7">
      <c r="A30" s="4" t="s">
        <v>486</v>
      </c>
      <c r="C30" s="5" t="n">
        <v>6700000</v>
      </c>
    </row>
    <row r="31" spans="1:7">
      <c r="A31" s="4" t="s">
        <v>487</v>
      </c>
    </row>
    <row r="32" spans="1:7">
      <c r="A32" s="3" t="s">
        <v>462</v>
      </c>
    </row>
    <row r="33" spans="1:7">
      <c r="A33" s="4" t="s">
        <v>488</v>
      </c>
      <c r="B33" s="4" t="s">
        <v>489</v>
      </c>
    </row>
    <row r="34" spans="1:7">
      <c r="A34" s="4" t="s">
        <v>490</v>
      </c>
    </row>
    <row r="35" spans="1:7">
      <c r="A35" s="3" t="s">
        <v>462</v>
      </c>
    </row>
    <row r="36" spans="1:7">
      <c r="A36" s="4" t="s">
        <v>488</v>
      </c>
      <c r="B36" s="4" t="s">
        <v>318</v>
      </c>
    </row>
    <row r="37" spans="1:7">
      <c r="A37" s="4" t="s">
        <v>491</v>
      </c>
    </row>
    <row r="38" spans="1:7">
      <c r="A38" s="3" t="s">
        <v>462</v>
      </c>
    </row>
    <row r="39" spans="1:7">
      <c r="A39" s="4" t="s">
        <v>488</v>
      </c>
      <c r="B39" s="4" t="s">
        <v>492</v>
      </c>
    </row>
    <row r="40" spans="1:7">
      <c r="A40" s="4" t="s">
        <v>493</v>
      </c>
    </row>
    <row r="41" spans="1:7">
      <c r="A41" s="3" t="s">
        <v>462</v>
      </c>
    </row>
    <row r="42" spans="1:7">
      <c r="A42" s="4" t="s">
        <v>494</v>
      </c>
      <c r="E42" s="4" t="s">
        <v>495</v>
      </c>
    </row>
    <row r="43" spans="1:7">
      <c r="A43" s="4" t="s">
        <v>496</v>
      </c>
    </row>
    <row r="44" spans="1:7">
      <c r="A44" s="3" t="s">
        <v>462</v>
      </c>
    </row>
    <row r="45" spans="1:7">
      <c r="A45" s="4" t="s">
        <v>494</v>
      </c>
      <c r="E45" s="4" t="s">
        <v>497</v>
      </c>
    </row>
    <row r="46" spans="1:7">
      <c r="A46" s="4" t="s">
        <v>498</v>
      </c>
    </row>
    <row r="47" spans="1:7">
      <c r="A47" s="3" t="s">
        <v>462</v>
      </c>
    </row>
    <row r="48" spans="1:7">
      <c r="A48" s="4" t="s">
        <v>499</v>
      </c>
      <c r="E48" s="4" t="s">
        <v>500</v>
      </c>
    </row>
    <row r="49" spans="1:7">
      <c r="A49" s="4" t="s">
        <v>501</v>
      </c>
    </row>
    <row r="50" spans="1:7">
      <c r="A50" s="3" t="s">
        <v>462</v>
      </c>
    </row>
    <row r="51" spans="1:7">
      <c r="A51" s="4" t="s">
        <v>502</v>
      </c>
      <c r="B51" s="10" t="n">
        <v>1.5</v>
      </c>
    </row>
    <row r="52" spans="1:7">
      <c r="A52" s="4" t="s">
        <v>503</v>
      </c>
    </row>
    <row r="53" spans="1:7">
      <c r="A53" s="3" t="s">
        <v>462</v>
      </c>
    </row>
    <row r="54" spans="1:7">
      <c r="A54" s="4" t="s">
        <v>502</v>
      </c>
      <c r="B54" s="5" t="n">
        <v>1</v>
      </c>
    </row>
    <row r="55" spans="1:7">
      <c r="A55" s="4" t="s">
        <v>504</v>
      </c>
    </row>
    <row r="56" spans="1:7">
      <c r="A56" s="3" t="s">
        <v>462</v>
      </c>
    </row>
    <row r="57" spans="1:7">
      <c r="A57" s="4" t="s">
        <v>505</v>
      </c>
      <c r="E57" s="7" t="n">
        <v>2000000</v>
      </c>
    </row>
    <row r="58" spans="1:7">
      <c r="A58" s="4" t="s">
        <v>506</v>
      </c>
    </row>
    <row r="59" spans="1:7">
      <c r="A59" s="3" t="s">
        <v>462</v>
      </c>
    </row>
    <row r="60" spans="1:7">
      <c r="A60" s="4" t="s">
        <v>502</v>
      </c>
      <c r="B60" s="10" t="n">
        <v>1.5</v>
      </c>
    </row>
    <row r="61" spans="1:7">
      <c r="A61" s="4" t="s">
        <v>507</v>
      </c>
    </row>
    <row r="62" spans="1:7">
      <c r="A62" s="3" t="s">
        <v>462</v>
      </c>
    </row>
    <row r="63" spans="1:7">
      <c r="A63" s="4" t="s">
        <v>502</v>
      </c>
      <c r="B63" s="5" t="n">
        <v>1</v>
      </c>
    </row>
    <row r="64" spans="1:7">
      <c r="A64" s="4" t="s">
        <v>508</v>
      </c>
    </row>
    <row r="65" spans="1:7">
      <c r="A65" s="3" t="s">
        <v>462</v>
      </c>
    </row>
    <row r="66" spans="1:7">
      <c r="A66" s="4" t="s">
        <v>509</v>
      </c>
      <c r="B66" s="7" t="n">
        <v>165000000</v>
      </c>
    </row>
    <row r="67" spans="1:7">
      <c r="A67" s="4" t="s">
        <v>510</v>
      </c>
      <c r="B67" s="4" t="s">
        <v>511</v>
      </c>
    </row>
    <row r="68" spans="1:7">
      <c r="A68" s="4" t="s">
        <v>512</v>
      </c>
    </row>
    <row r="69" spans="1:7">
      <c r="A69" s="3" t="s">
        <v>462</v>
      </c>
    </row>
    <row r="70" spans="1:7">
      <c r="A70" s="4" t="s">
        <v>509</v>
      </c>
      <c r="B70" s="7" t="n">
        <v>50000000</v>
      </c>
    </row>
    <row r="71" spans="1:7">
      <c r="A71" s="4" t="s">
        <v>510</v>
      </c>
      <c r="B71" s="4" t="s">
        <v>513</v>
      </c>
    </row>
    <row r="72" spans="1:7">
      <c r="A72" s="4" t="s">
        <v>514</v>
      </c>
    </row>
    <row r="73" spans="1:7">
      <c r="A73" s="3" t="s">
        <v>462</v>
      </c>
    </row>
    <row r="74" spans="1:7">
      <c r="A74" s="4" t="s">
        <v>515</v>
      </c>
      <c r="B74" s="4" t="s">
        <v>516</v>
      </c>
    </row>
    <row r="75" spans="1:7">
      <c r="A75" s="4" t="s">
        <v>517</v>
      </c>
    </row>
    <row r="76" spans="1:7">
      <c r="A76" s="3" t="s">
        <v>462</v>
      </c>
    </row>
    <row r="77" spans="1:7">
      <c r="A77" s="4" t="s">
        <v>518</v>
      </c>
      <c r="B77" s="5" t="n">
        <v>3</v>
      </c>
    </row>
    <row r="78" spans="1:7">
      <c r="A78" s="4" t="s">
        <v>519</v>
      </c>
    </row>
    <row r="79" spans="1:7">
      <c r="A79" s="3" t="s">
        <v>462</v>
      </c>
    </row>
    <row r="80" spans="1:7">
      <c r="A80" s="4" t="s">
        <v>509</v>
      </c>
      <c r="E80" s="7" t="n">
        <v>165000000</v>
      </c>
    </row>
    <row r="81" spans="1:7">
      <c r="A81" s="4" t="s">
        <v>520</v>
      </c>
      <c r="E81" s="4" t="s">
        <v>521</v>
      </c>
    </row>
    <row r="82" spans="1:7">
      <c r="A82" s="4" t="s">
        <v>522</v>
      </c>
      <c r="B82" s="4" t="s">
        <v>523</v>
      </c>
    </row>
    <row r="83" spans="1:7">
      <c r="A83" s="4" t="s">
        <v>524</v>
      </c>
      <c r="B83" s="7" t="n">
        <v>4100000</v>
      </c>
    </row>
    <row r="84" spans="1:7">
      <c r="A84" s="4" t="s">
        <v>525</v>
      </c>
      <c r="E84" s="7" t="n">
        <v>4100000</v>
      </c>
      <c r="F84" s="7" t="n">
        <v>3300000</v>
      </c>
    </row>
    <row r="85" spans="1:7">
      <c r="A85" s="4" t="s">
        <v>526</v>
      </c>
    </row>
    <row r="86" spans="1:7">
      <c r="A86" s="3" t="s">
        <v>462</v>
      </c>
    </row>
    <row r="87" spans="1:7">
      <c r="A87" s="4" t="s">
        <v>527</v>
      </c>
      <c r="E87" s="4" t="s">
        <v>528</v>
      </c>
    </row>
    <row r="88" spans="1:7">
      <c r="A88" s="4" t="s">
        <v>529</v>
      </c>
    </row>
    <row r="89" spans="1:7">
      <c r="A89" s="3" t="s">
        <v>462</v>
      </c>
    </row>
    <row r="90" spans="1:7">
      <c r="A90" s="4" t="s">
        <v>527</v>
      </c>
      <c r="E90" s="4" t="s">
        <v>530</v>
      </c>
    </row>
    <row r="91" spans="1:7">
      <c r="A91" s="4" t="s">
        <v>531</v>
      </c>
    </row>
    <row r="92" spans="1:7">
      <c r="A92" s="3" t="s">
        <v>462</v>
      </c>
    </row>
    <row r="93" spans="1:7">
      <c r="A93" s="4" t="s">
        <v>527</v>
      </c>
      <c r="E93" s="4" t="s">
        <v>532</v>
      </c>
    </row>
    <row r="94" spans="1:7">
      <c r="A94" s="4" t="s">
        <v>533</v>
      </c>
    </row>
    <row r="95" spans="1:7">
      <c r="A95" s="3" t="s">
        <v>462</v>
      </c>
    </row>
    <row r="96" spans="1:7">
      <c r="A96" s="4" t="s">
        <v>534</v>
      </c>
      <c r="B96" s="4" t="s">
        <v>535</v>
      </c>
    </row>
    <row r="97" spans="1:7">
      <c r="A97" s="4" t="s">
        <v>536</v>
      </c>
    </row>
    <row r="98" spans="1:7">
      <c r="A98" s="3" t="s">
        <v>462</v>
      </c>
    </row>
    <row r="99" spans="1:7">
      <c r="A99" s="4" t="s">
        <v>534</v>
      </c>
      <c r="B99" s="4" t="s">
        <v>406</v>
      </c>
    </row>
    <row r="100" spans="1:7">
      <c r="A100" s="4" t="s">
        <v>537</v>
      </c>
    </row>
    <row r="101" spans="1:7">
      <c r="A101" s="3" t="s">
        <v>462</v>
      </c>
    </row>
    <row r="102" spans="1:7">
      <c r="A102" s="4" t="s">
        <v>534</v>
      </c>
      <c r="B102" s="4" t="s">
        <v>538</v>
      </c>
    </row>
    <row r="103" spans="1:7">
      <c r="A103" s="4" t="s">
        <v>539</v>
      </c>
    </row>
    <row r="104" spans="1:7">
      <c r="A104" s="3" t="s">
        <v>462</v>
      </c>
    </row>
    <row r="105" spans="1:7">
      <c r="A105" s="4" t="s">
        <v>534</v>
      </c>
      <c r="B105" s="4" t="s">
        <v>528</v>
      </c>
    </row>
    <row r="106" spans="1:7">
      <c r="A106" s="4" t="s">
        <v>540</v>
      </c>
    </row>
    <row r="107" spans="1:7">
      <c r="A107" s="3" t="s">
        <v>462</v>
      </c>
    </row>
    <row r="108" spans="1:7">
      <c r="A108" s="4" t="s">
        <v>509</v>
      </c>
      <c r="B108" s="7" t="n">
        <v>165000000</v>
      </c>
    </row>
    <row r="109" spans="1:7">
      <c r="A109" s="4" t="s">
        <v>467</v>
      </c>
      <c r="B109" s="5" t="n">
        <v>151000000</v>
      </c>
    </row>
    <row r="110" spans="1:7">
      <c r="A110" s="4" t="s">
        <v>541</v>
      </c>
      <c r="C110" s="7" t="n">
        <v>15200000</v>
      </c>
    </row>
    <row r="111" spans="1:7">
      <c r="A111" s="4" t="s">
        <v>479</v>
      </c>
    </row>
    <row r="112" spans="1:7">
      <c r="A112" s="3" t="s">
        <v>462</v>
      </c>
    </row>
    <row r="113" spans="1:7">
      <c r="A113" s="4" t="s">
        <v>542</v>
      </c>
      <c r="B113" s="5" t="n">
        <v>8700000</v>
      </c>
    </row>
    <row r="114" spans="1:7">
      <c r="A114" s="4" t="s">
        <v>519</v>
      </c>
    </row>
    <row r="115" spans="1:7">
      <c r="A115" s="3" t="s">
        <v>462</v>
      </c>
    </row>
    <row r="116" spans="1:7">
      <c r="A116" s="4" t="s">
        <v>467</v>
      </c>
      <c r="B116" s="7" t="n">
        <v>165000000</v>
      </c>
      <c r="E116" s="7" t="n">
        <v>160875000</v>
      </c>
      <c r="G116" s="5" t="n">
        <v>165000000</v>
      </c>
    </row>
    <row r="117" spans="1:7">
      <c r="A117" s="4" t="s">
        <v>543</v>
      </c>
      <c r="B117" s="4" t="s">
        <v>530</v>
      </c>
    </row>
    <row r="118" spans="1:7">
      <c r="A118" s="4" t="s">
        <v>468</v>
      </c>
      <c r="B118" s="7" t="n">
        <v>3300000</v>
      </c>
    </row>
    <row r="119" spans="1:7">
      <c r="A119" s="4" t="s">
        <v>542</v>
      </c>
      <c r="B119" s="7" t="n">
        <v>5300000</v>
      </c>
    </row>
    <row r="120" spans="1:7">
      <c r="A120" s="4" t="s">
        <v>544</v>
      </c>
    </row>
    <row r="121" spans="1:7">
      <c r="A121" s="3" t="s">
        <v>462</v>
      </c>
    </row>
    <row r="122" spans="1:7">
      <c r="A122" s="4" t="s">
        <v>534</v>
      </c>
      <c r="B122" s="4" t="s">
        <v>545</v>
      </c>
    </row>
    <row r="123" spans="1:7">
      <c r="A123" s="4" t="s">
        <v>546</v>
      </c>
    </row>
    <row r="124" spans="1:7">
      <c r="A124" s="3" t="s">
        <v>462</v>
      </c>
    </row>
    <row r="125" spans="1:7">
      <c r="A125" s="4" t="s">
        <v>534</v>
      </c>
      <c r="B125" s="4" t="s">
        <v>547</v>
      </c>
    </row>
    <row r="126" spans="1:7">
      <c r="A126" s="4" t="s">
        <v>548</v>
      </c>
    </row>
    <row r="127" spans="1:7">
      <c r="A127" s="3" t="s">
        <v>462</v>
      </c>
    </row>
    <row r="128" spans="1:7">
      <c r="A128" s="4" t="s">
        <v>467</v>
      </c>
      <c r="E128" s="5" t="n">
        <v>0</v>
      </c>
      <c r="G128" s="7" t="n">
        <v>0</v>
      </c>
    </row>
    <row r="129" spans="1:7">
      <c r="A129" s="4" t="s">
        <v>542</v>
      </c>
      <c r="B129" s="7" t="n">
        <v>3400000</v>
      </c>
    </row>
    <row r="130" spans="1:7">
      <c r="A130" s="4" t="s">
        <v>549</v>
      </c>
    </row>
    <row r="131" spans="1:7">
      <c r="A131" s="3" t="s">
        <v>462</v>
      </c>
    </row>
    <row r="132" spans="1:7">
      <c r="A132" s="4" t="s">
        <v>467</v>
      </c>
      <c r="E132" s="7" t="n">
        <v>160875000</v>
      </c>
    </row>
    <row r="133" spans="1:7">
      <c r="A133" s="4" t="s">
        <v>550</v>
      </c>
    </row>
    <row r="134" spans="1:7">
      <c r="A134" s="3" t="s">
        <v>462</v>
      </c>
    </row>
    <row r="135" spans="1:7">
      <c r="A135" s="4" t="s">
        <v>551</v>
      </c>
      <c r="D135" s="7" t="n">
        <v>3900000</v>
      </c>
    </row>
    <row r="136" spans="1:7">
      <c r="A136" s="4" t="s">
        <v>552</v>
      </c>
      <c r="D136" s="4" t="s">
        <v>5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30"/>
    <col customWidth="1" max="3" min="3" width="17"/>
    <col customWidth="1" max="4" min="4" width="21"/>
    <col customWidth="1" max="5" min="5" width="17"/>
    <col customWidth="1" max="6" min="6" width="21"/>
    <col customWidth="1" max="7" min="7" width="17"/>
    <col customWidth="1" max="8" min="8" width="21"/>
    <col customWidth="1" max="9" min="9" width="17"/>
  </cols>
  <sheetData>
    <row r="1" spans="1:9">
      <c r="A1" s="1" t="s">
        <v>554</v>
      </c>
      <c r="B1" s="2" t="s">
        <v>1</v>
      </c>
    </row>
    <row r="2" spans="1:9">
      <c r="B2" s="2" t="s">
        <v>456</v>
      </c>
      <c r="C2" s="2" t="s">
        <v>555</v>
      </c>
      <c r="D2" s="2" t="s">
        <v>289</v>
      </c>
      <c r="E2" s="2" t="s">
        <v>294</v>
      </c>
      <c r="F2" s="2" t="s">
        <v>556</v>
      </c>
      <c r="G2" s="2" t="s">
        <v>557</v>
      </c>
      <c r="H2" s="2" t="s">
        <v>558</v>
      </c>
      <c r="I2" s="2" t="s">
        <v>559</v>
      </c>
    </row>
    <row r="3" spans="1:9">
      <c r="A3" s="3" t="s">
        <v>462</v>
      </c>
    </row>
    <row r="4" spans="1:9">
      <c r="A4" s="4" t="s">
        <v>467</v>
      </c>
      <c r="B4" s="7" t="n">
        <v>178799</v>
      </c>
    </row>
    <row r="5" spans="1:9">
      <c r="A5" s="4" t="s">
        <v>560</v>
      </c>
    </row>
    <row r="6" spans="1:9">
      <c r="A6" s="3" t="s">
        <v>462</v>
      </c>
    </row>
    <row r="7" spans="1:9">
      <c r="A7" s="4" t="s">
        <v>509</v>
      </c>
      <c r="H7" s="7" t="n">
        <v>15400</v>
      </c>
      <c r="I7" s="9" t="n">
        <v>50.6</v>
      </c>
    </row>
    <row r="8" spans="1:9">
      <c r="A8" s="4" t="s">
        <v>561</v>
      </c>
      <c r="H8" s="4" t="s">
        <v>562</v>
      </c>
      <c r="I8" s="4" t="s">
        <v>562</v>
      </c>
    </row>
    <row r="9" spans="1:9">
      <c r="A9" s="4" t="s">
        <v>301</v>
      </c>
      <c r="B9" s="5" t="n">
        <v>1800</v>
      </c>
      <c r="C9" s="12" t="n">
        <v>6</v>
      </c>
    </row>
    <row r="10" spans="1:9">
      <c r="A10" s="4" t="s">
        <v>467</v>
      </c>
      <c r="B10" s="5" t="n">
        <v>6848</v>
      </c>
      <c r="C10" s="10" t="n">
        <v>22.4</v>
      </c>
      <c r="D10" s="7" t="n">
        <v>8185</v>
      </c>
      <c r="E10" s="9" t="n">
        <v>25.6</v>
      </c>
    </row>
    <row r="11" spans="1:9">
      <c r="A11" s="4" t="s">
        <v>563</v>
      </c>
      <c r="B11" s="7" t="n">
        <v>3300</v>
      </c>
      <c r="C11" s="12" t="n">
        <v>11</v>
      </c>
      <c r="D11" s="7" t="n">
        <v>4000</v>
      </c>
      <c r="E11" s="9" t="n">
        <v>12.6</v>
      </c>
    </row>
    <row r="12" spans="1:9">
      <c r="A12" s="4" t="s">
        <v>564</v>
      </c>
      <c r="B12" s="4" t="s">
        <v>500</v>
      </c>
      <c r="C12" s="4" t="s">
        <v>500</v>
      </c>
      <c r="D12" s="4" t="s">
        <v>500</v>
      </c>
      <c r="E12" s="4" t="s">
        <v>500</v>
      </c>
    </row>
    <row r="13" spans="1:9">
      <c r="A13" s="4" t="s">
        <v>565</v>
      </c>
      <c r="B13" s="7" t="n">
        <v>3500</v>
      </c>
      <c r="C13" s="9" t="n">
        <v>11.4</v>
      </c>
      <c r="D13" s="7" t="n">
        <v>4200</v>
      </c>
      <c r="E13" s="12" t="n">
        <v>13</v>
      </c>
    </row>
    <row r="14" spans="1:9">
      <c r="A14" s="4" t="s">
        <v>566</v>
      </c>
      <c r="B14" s="4" t="s">
        <v>567</v>
      </c>
      <c r="C14" s="4" t="s">
        <v>567</v>
      </c>
      <c r="D14" s="4" t="s">
        <v>567</v>
      </c>
      <c r="E14" s="4" t="s">
        <v>567</v>
      </c>
    </row>
    <row r="15" spans="1:9">
      <c r="A15" s="4" t="s">
        <v>568</v>
      </c>
      <c r="B15" s="4" t="s">
        <v>569</v>
      </c>
      <c r="C15" s="4" t="s">
        <v>569</v>
      </c>
      <c r="D15" s="4" t="s">
        <v>569</v>
      </c>
      <c r="E15" s="4" t="s">
        <v>569</v>
      </c>
    </row>
    <row r="16" spans="1:9">
      <c r="A16" s="4" t="s">
        <v>520</v>
      </c>
      <c r="B16" s="4" t="s">
        <v>570</v>
      </c>
    </row>
    <row r="17" spans="1:9">
      <c r="A17" s="4" t="s">
        <v>571</v>
      </c>
      <c r="B17" s="4" t="s">
        <v>572</v>
      </c>
    </row>
    <row r="18" spans="1:9">
      <c r="A18" s="4" t="s">
        <v>573</v>
      </c>
      <c r="B18" s="4" t="s">
        <v>574</v>
      </c>
    </row>
    <row r="19" spans="1:9">
      <c r="A19" s="4" t="s">
        <v>575</v>
      </c>
      <c r="B19" s="4" t="s">
        <v>576</v>
      </c>
    </row>
    <row r="20" spans="1:9">
      <c r="A20" s="4" t="s">
        <v>577</v>
      </c>
    </row>
    <row r="21" spans="1:9">
      <c r="A21" s="3" t="s">
        <v>462</v>
      </c>
    </row>
    <row r="22" spans="1:9">
      <c r="A22" s="4" t="s">
        <v>578</v>
      </c>
      <c r="B22" s="4" t="s">
        <v>579</v>
      </c>
      <c r="C22" s="4" t="s">
        <v>579</v>
      </c>
      <c r="D22" s="4" t="s">
        <v>579</v>
      </c>
      <c r="E22" s="4" t="s">
        <v>579</v>
      </c>
    </row>
    <row r="23" spans="1:9">
      <c r="A23" s="4" t="s">
        <v>580</v>
      </c>
    </row>
    <row r="24" spans="1:9">
      <c r="A24" s="3" t="s">
        <v>462</v>
      </c>
    </row>
    <row r="25" spans="1:9">
      <c r="A25" s="4" t="s">
        <v>509</v>
      </c>
      <c r="F25" s="7" t="n">
        <v>16100</v>
      </c>
      <c r="G25" s="9" t="n">
        <v>52.8</v>
      </c>
    </row>
    <row r="26" spans="1:9">
      <c r="A26" s="4" t="s">
        <v>561</v>
      </c>
      <c r="B26" s="4" t="s">
        <v>581</v>
      </c>
      <c r="C26" s="4" t="s">
        <v>581</v>
      </c>
    </row>
    <row r="27" spans="1:9">
      <c r="A27" s="4" t="s">
        <v>301</v>
      </c>
      <c r="B27" s="7" t="n">
        <v>4900</v>
      </c>
      <c r="C27" s="12" t="n">
        <v>16</v>
      </c>
    </row>
    <row r="28" spans="1:9">
      <c r="A28" s="4" t="s">
        <v>467</v>
      </c>
      <c r="B28" s="7" t="n">
        <v>11076</v>
      </c>
      <c r="C28" s="9" t="n">
        <v>36.3</v>
      </c>
      <c r="D28" s="7" t="n">
        <v>12647</v>
      </c>
      <c r="E28" s="9" t="n">
        <v>39.6</v>
      </c>
    </row>
    <row r="29" spans="1:9">
      <c r="A29" s="4" t="s">
        <v>564</v>
      </c>
      <c r="B29" s="4" t="s">
        <v>538</v>
      </c>
      <c r="C29" s="4" t="s">
        <v>538</v>
      </c>
    </row>
    <row r="30" spans="1:9">
      <c r="A30" s="4" t="s">
        <v>520</v>
      </c>
      <c r="B30" s="4" t="s">
        <v>570</v>
      </c>
    </row>
    <row r="31" spans="1:9">
      <c r="A31" s="4" t="s">
        <v>571</v>
      </c>
      <c r="B31" s="4" t="s">
        <v>582</v>
      </c>
    </row>
    <row r="32" spans="1:9">
      <c r="A32" s="4" t="s">
        <v>573</v>
      </c>
      <c r="B32" s="4" t="s">
        <v>583</v>
      </c>
    </row>
    <row r="33" spans="1:9">
      <c r="A33" s="4" t="s">
        <v>584</v>
      </c>
      <c r="B33" s="4" t="s">
        <v>585</v>
      </c>
      <c r="C33" s="4" t="s">
        <v>585</v>
      </c>
    </row>
    <row r="34" spans="1:9">
      <c r="A34" s="4" t="s">
        <v>586</v>
      </c>
    </row>
    <row r="35" spans="1:9">
      <c r="A35" s="3" t="s">
        <v>462</v>
      </c>
    </row>
    <row r="36" spans="1:9">
      <c r="A36" s="4" t="s">
        <v>467</v>
      </c>
      <c r="B36" s="7" t="n">
        <v>17924</v>
      </c>
    </row>
    <row r="37" spans="1:9">
      <c r="A37" s="4" t="s">
        <v>587</v>
      </c>
      <c r="B37" s="7" t="n">
        <v>13700</v>
      </c>
      <c r="D37" s="7" t="n">
        <v>16900</v>
      </c>
    </row>
  </sheetData>
  <mergeCells count="4">
    <mergeCell ref="A1:A2"/>
    <mergeCell ref="D1:E1"/>
    <mergeCell ref="F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s>
  <sheetData>
    <row r="1" spans="1:6">
      <c r="A1" s="1" t="s">
        <v>588</v>
      </c>
      <c r="B1" s="2" t="s">
        <v>456</v>
      </c>
      <c r="C1" s="2" t="s">
        <v>555</v>
      </c>
      <c r="D1" s="2" t="s">
        <v>289</v>
      </c>
      <c r="E1" s="2" t="s">
        <v>294</v>
      </c>
      <c r="F1" s="2" t="s">
        <v>459</v>
      </c>
    </row>
    <row r="2" spans="1:6">
      <c r="A2" s="3" t="s">
        <v>462</v>
      </c>
    </row>
    <row r="3" spans="1:6">
      <c r="A3" s="4" t="s">
        <v>589</v>
      </c>
      <c r="B3" s="7" t="n">
        <v>178799</v>
      </c>
    </row>
    <row r="4" spans="1:6">
      <c r="A4" s="4" t="s">
        <v>590</v>
      </c>
      <c r="B4" s="5" t="n">
        <v>-3079</v>
      </c>
      <c r="D4" s="7" t="n">
        <v>-3267</v>
      </c>
    </row>
    <row r="5" spans="1:6">
      <c r="A5" s="4" t="s">
        <v>591</v>
      </c>
      <c r="B5" s="5" t="n">
        <v>-4971</v>
      </c>
      <c r="D5" s="5" t="n">
        <v>-5274</v>
      </c>
    </row>
    <row r="6" spans="1:6">
      <c r="A6" s="4" t="s">
        <v>592</v>
      </c>
      <c r="B6" s="5" t="n">
        <v>170749</v>
      </c>
      <c r="D6" s="5" t="n">
        <v>177291</v>
      </c>
    </row>
    <row r="7" spans="1:6">
      <c r="A7" s="4" t="s">
        <v>41</v>
      </c>
      <c r="B7" s="5" t="n">
        <v>-22500</v>
      </c>
      <c r="D7" s="5" t="n">
        <v>-22841</v>
      </c>
    </row>
    <row r="8" spans="1:6">
      <c r="A8" s="4" t="s">
        <v>43</v>
      </c>
      <c r="B8" s="5" t="n">
        <v>148249</v>
      </c>
      <c r="D8" s="5" t="n">
        <v>154450</v>
      </c>
    </row>
    <row r="9" spans="1:6">
      <c r="A9" s="4" t="s">
        <v>519</v>
      </c>
    </row>
    <row r="10" spans="1:6">
      <c r="A10" s="3" t="s">
        <v>462</v>
      </c>
    </row>
    <row r="11" spans="1:6">
      <c r="A11" s="4" t="s">
        <v>589</v>
      </c>
      <c r="B11" s="5" t="n">
        <v>160875</v>
      </c>
      <c r="D11" s="5" t="n">
        <v>165000</v>
      </c>
      <c r="F11" s="7" t="n">
        <v>165000</v>
      </c>
    </row>
    <row r="12" spans="1:6">
      <c r="A12" s="4" t="s">
        <v>590</v>
      </c>
      <c r="F12" s="7" t="n">
        <v>-3300</v>
      </c>
    </row>
    <row r="13" spans="1:6">
      <c r="A13" s="4" t="s">
        <v>560</v>
      </c>
    </row>
    <row r="14" spans="1:6">
      <c r="A14" s="3" t="s">
        <v>462</v>
      </c>
    </row>
    <row r="15" spans="1:6">
      <c r="A15" s="4" t="s">
        <v>589</v>
      </c>
      <c r="B15" s="5" t="n">
        <v>6848</v>
      </c>
      <c r="C15" s="9" t="n">
        <v>22.4</v>
      </c>
      <c r="D15" s="5" t="n">
        <v>8185</v>
      </c>
      <c r="E15" s="9" t="n">
        <v>25.6</v>
      </c>
    </row>
    <row r="16" spans="1:6">
      <c r="A16" s="4" t="s">
        <v>580</v>
      </c>
    </row>
    <row r="17" spans="1:6">
      <c r="A17" s="3" t="s">
        <v>462</v>
      </c>
    </row>
    <row r="18" spans="1:6">
      <c r="A18" s="4" t="s">
        <v>589</v>
      </c>
      <c r="B18" s="7" t="n">
        <v>11076</v>
      </c>
      <c r="C18" s="9" t="n">
        <v>36.3</v>
      </c>
      <c r="D18" s="7" t="n">
        <v>12647</v>
      </c>
      <c r="E18" s="9" t="n">
        <v>3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456</v>
      </c>
    </row>
    <row r="2" spans="1:2">
      <c r="A2" s="3" t="s">
        <v>462</v>
      </c>
    </row>
    <row r="3" spans="1:2">
      <c r="A3" s="5" t="n">
        <v>2018</v>
      </c>
      <c r="B3" s="7" t="n">
        <v>18331</v>
      </c>
    </row>
    <row r="4" spans="1:2">
      <c r="A4" s="5" t="n">
        <v>2019</v>
      </c>
      <c r="B4" s="5" t="n">
        <v>24441</v>
      </c>
    </row>
    <row r="5" spans="1:2">
      <c r="A5" s="5" t="n">
        <v>2020</v>
      </c>
      <c r="B5" s="5" t="n">
        <v>20527</v>
      </c>
    </row>
    <row r="6" spans="1:2">
      <c r="A6" s="5" t="n">
        <v>2021</v>
      </c>
      <c r="B6" s="5" t="n">
        <v>16500</v>
      </c>
    </row>
    <row r="7" spans="1:2">
      <c r="A7" s="5" t="n">
        <v>2022</v>
      </c>
      <c r="B7" s="5" t="n">
        <v>99000</v>
      </c>
    </row>
    <row r="8" spans="1:2">
      <c r="A8" s="4" t="s">
        <v>594</v>
      </c>
      <c r="B8" s="5" t="n">
        <v>178799</v>
      </c>
    </row>
    <row r="9" spans="1:2">
      <c r="A9" s="4" t="s">
        <v>549</v>
      </c>
    </row>
    <row r="10" spans="1:2">
      <c r="A10" s="3" t="s">
        <v>462</v>
      </c>
    </row>
    <row r="11" spans="1:2">
      <c r="A11" s="5" t="n">
        <v>2018</v>
      </c>
      <c r="B11" s="5" t="n">
        <v>12375</v>
      </c>
    </row>
    <row r="12" spans="1:2">
      <c r="A12" s="5" t="n">
        <v>2019</v>
      </c>
      <c r="B12" s="5" t="n">
        <v>16500</v>
      </c>
    </row>
    <row r="13" spans="1:2">
      <c r="A13" s="5" t="n">
        <v>2020</v>
      </c>
      <c r="B13" s="5" t="n">
        <v>16500</v>
      </c>
    </row>
    <row r="14" spans="1:2">
      <c r="A14" s="5" t="n">
        <v>2021</v>
      </c>
      <c r="B14" s="5" t="n">
        <v>16500</v>
      </c>
    </row>
    <row r="15" spans="1:2">
      <c r="A15" s="5" t="n">
        <v>2022</v>
      </c>
      <c r="B15" s="5" t="n">
        <v>99000</v>
      </c>
    </row>
    <row r="16" spans="1:2">
      <c r="A16" s="4" t="s">
        <v>594</v>
      </c>
      <c r="B16" s="5" t="n">
        <v>160875</v>
      </c>
    </row>
    <row r="17" spans="1:2">
      <c r="A17" s="4" t="s">
        <v>586</v>
      </c>
    </row>
    <row r="18" spans="1:2">
      <c r="A18" s="3" t="s">
        <v>462</v>
      </c>
    </row>
    <row r="19" spans="1:2">
      <c r="A19" s="5" t="n">
        <v>2018</v>
      </c>
      <c r="B19" s="5" t="n">
        <v>5956</v>
      </c>
    </row>
    <row r="20" spans="1:2">
      <c r="A20" s="5" t="n">
        <v>2019</v>
      </c>
      <c r="B20" s="5" t="n">
        <v>7941</v>
      </c>
    </row>
    <row r="21" spans="1:2">
      <c r="A21" s="5" t="n">
        <v>2020</v>
      </c>
      <c r="B21" s="5" t="n">
        <v>4027</v>
      </c>
    </row>
    <row r="22" spans="1:2">
      <c r="A22" s="4" t="s">
        <v>594</v>
      </c>
      <c r="B22" s="7" t="n">
        <v>179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5</v>
      </c>
      <c r="C1" s="2" t="s">
        <v>24</v>
      </c>
      <c r="D1" s="2" t="s">
        <v>25</v>
      </c>
    </row>
    <row r="2" spans="1:4">
      <c r="A2" s="3" t="s">
        <v>596</v>
      </c>
    </row>
    <row r="3" spans="1:4">
      <c r="A3" s="4" t="s">
        <v>597</v>
      </c>
      <c r="C3" s="11" t="n">
        <v>30.2</v>
      </c>
      <c r="D3" s="11" t="n">
        <v>29.4</v>
      </c>
    </row>
    <row r="4" spans="1:4">
      <c r="A4" s="3" t="s">
        <v>598</v>
      </c>
    </row>
    <row r="5" spans="1:4">
      <c r="A5" s="4" t="s">
        <v>599</v>
      </c>
      <c r="B5" s="4" t="s">
        <v>30</v>
      </c>
      <c r="C5" s="10" t="n">
        <v>173.8</v>
      </c>
      <c r="D5" s="10" t="n">
        <v>181.1</v>
      </c>
    </row>
    <row r="6" spans="1:4">
      <c r="A6" s="4" t="s">
        <v>179</v>
      </c>
    </row>
    <row r="7" spans="1:4">
      <c r="A7" s="3" t="s">
        <v>596</v>
      </c>
    </row>
    <row r="8" spans="1:4">
      <c r="A8" s="4" t="s">
        <v>597</v>
      </c>
      <c r="C8" s="10" t="n">
        <v>23.5</v>
      </c>
      <c r="D8" s="10" t="n">
        <v>22.4</v>
      </c>
    </row>
    <row r="9" spans="1:4">
      <c r="A9" s="4" t="s">
        <v>600</v>
      </c>
    </row>
    <row r="10" spans="1:4">
      <c r="A10" s="3" t="s">
        <v>596</v>
      </c>
    </row>
    <row r="11" spans="1:4">
      <c r="A11" s="4" t="s">
        <v>597</v>
      </c>
      <c r="B11" s="4" t="s">
        <v>282</v>
      </c>
      <c r="C11" s="10" t="n">
        <v>6.7</v>
      </c>
      <c r="D11" s="5" t="n">
        <v>7</v>
      </c>
    </row>
    <row r="12" spans="1:4">
      <c r="A12" s="4" t="s">
        <v>601</v>
      </c>
    </row>
    <row r="13" spans="1:4">
      <c r="A13" s="3" t="s">
        <v>598</v>
      </c>
    </row>
    <row r="14" spans="1:4">
      <c r="A14" s="4" t="s">
        <v>599</v>
      </c>
      <c r="C14" s="10" t="n">
        <v>160.1</v>
      </c>
      <c r="D14" s="10" t="n">
        <v>164.2</v>
      </c>
    </row>
    <row r="15" spans="1:4">
      <c r="A15" s="4" t="s">
        <v>586</v>
      </c>
    </row>
    <row r="16" spans="1:4">
      <c r="A16" s="3" t="s">
        <v>598</v>
      </c>
    </row>
    <row r="17" spans="1:4">
      <c r="A17" s="4" t="s">
        <v>599</v>
      </c>
      <c r="C17" s="10" t="n">
        <v>13.7</v>
      </c>
      <c r="D17" s="10" t="n">
        <v>16.9</v>
      </c>
    </row>
    <row r="18" spans="1:4">
      <c r="A18" s="13" t="n">
        <v>1</v>
      </c>
    </row>
    <row r="19" spans="1:4">
      <c r="A19" s="3" t="s">
        <v>596</v>
      </c>
    </row>
    <row r="20" spans="1:4">
      <c r="A20" s="4" t="s">
        <v>597</v>
      </c>
      <c r="C20" s="10" t="n">
        <v>30.2</v>
      </c>
      <c r="D20" s="10" t="n">
        <v>29.4</v>
      </c>
    </row>
    <row r="21" spans="1:4">
      <c r="A21" s="4" t="s">
        <v>602</v>
      </c>
    </row>
    <row r="22" spans="1:4">
      <c r="A22" s="3" t="s">
        <v>596</v>
      </c>
    </row>
    <row r="23" spans="1:4">
      <c r="A23" s="4" t="s">
        <v>597</v>
      </c>
      <c r="C23" s="10" t="n">
        <v>23.5</v>
      </c>
      <c r="D23" s="10" t="n">
        <v>22.4</v>
      </c>
    </row>
    <row r="24" spans="1:4">
      <c r="A24" s="4" t="s">
        <v>603</v>
      </c>
    </row>
    <row r="25" spans="1:4">
      <c r="A25" s="3" t="s">
        <v>596</v>
      </c>
    </row>
    <row r="26" spans="1:4">
      <c r="A26" s="4" t="s">
        <v>597</v>
      </c>
      <c r="B26" s="4" t="s">
        <v>282</v>
      </c>
      <c r="C26" s="10" t="n">
        <v>6.7</v>
      </c>
      <c r="D26" s="5" t="n">
        <v>7</v>
      </c>
    </row>
    <row r="27" spans="1:4">
      <c r="A27" s="13" t="n">
        <v>2</v>
      </c>
    </row>
    <row r="28" spans="1:4">
      <c r="A28" s="3" t="s">
        <v>598</v>
      </c>
    </row>
    <row r="29" spans="1:4">
      <c r="A29" s="4" t="s">
        <v>599</v>
      </c>
      <c r="B29" s="4" t="s">
        <v>30</v>
      </c>
      <c r="C29" s="10" t="n">
        <v>173.8</v>
      </c>
      <c r="D29" s="10" t="n">
        <v>181.1</v>
      </c>
    </row>
    <row r="30" spans="1:4">
      <c r="A30" s="4" t="s">
        <v>604</v>
      </c>
    </row>
    <row r="31" spans="1:4">
      <c r="A31" s="3" t="s">
        <v>598</v>
      </c>
    </row>
    <row r="32" spans="1:4">
      <c r="A32" s="4" t="s">
        <v>599</v>
      </c>
      <c r="C32" s="10" t="n">
        <v>160.1</v>
      </c>
      <c r="D32" s="10" t="n">
        <v>164.2</v>
      </c>
    </row>
    <row r="33" spans="1:4">
      <c r="A33" s="4" t="s">
        <v>605</v>
      </c>
    </row>
    <row r="34" spans="1:4">
      <c r="A34" s="3" t="s">
        <v>598</v>
      </c>
    </row>
    <row r="35" spans="1:4">
      <c r="A35" s="4" t="s">
        <v>599</v>
      </c>
      <c r="C35" s="11" t="n">
        <v>13.7</v>
      </c>
      <c r="D35" s="11" t="n">
        <v>16.9</v>
      </c>
    </row>
    <row r="36" spans="1:4"/>
    <row r="37" spans="1:4">
      <c r="A37" s="4" t="s">
        <v>30</v>
      </c>
      <c r="B37" s="4" t="s">
        <v>606</v>
      </c>
    </row>
    <row r="38" spans="1:4">
      <c r="A38" s="4" t="s">
        <v>282</v>
      </c>
      <c r="B38" s="4" t="s">
        <v>607</v>
      </c>
    </row>
  </sheetData>
  <mergeCells count="4">
    <mergeCell ref="A1:B1"/>
    <mergeCell ref="A36:C36"/>
    <mergeCell ref="B37:C37"/>
    <mergeCell ref="B38:C3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55"/>
    <col customWidth="1" max="4" min="4" width="14"/>
    <col customWidth="1" max="5" min="5" width="14"/>
    <col customWidth="1" max="6" min="6" width="14"/>
    <col customWidth="1" max="7" min="7" width="14"/>
  </cols>
  <sheetData>
    <row r="1" spans="1:7">
      <c r="A1" s="1" t="s">
        <v>608</v>
      </c>
      <c r="B1" s="2" t="s">
        <v>609</v>
      </c>
      <c r="C1" s="2" t="s">
        <v>24</v>
      </c>
      <c r="D1" s="2" t="s">
        <v>65</v>
      </c>
      <c r="E1" s="2" t="s">
        <v>610</v>
      </c>
      <c r="F1" s="2" t="s">
        <v>24</v>
      </c>
      <c r="G1" s="2" t="s">
        <v>25</v>
      </c>
    </row>
    <row r="2" spans="1:7">
      <c r="A2" s="3" t="s">
        <v>251</v>
      </c>
    </row>
    <row r="3" spans="1:7">
      <c r="A3" s="4" t="s">
        <v>611</v>
      </c>
      <c r="C3" s="4" t="s">
        <v>612</v>
      </c>
    </row>
    <row r="4" spans="1:7">
      <c r="A4" s="4" t="s">
        <v>613</v>
      </c>
      <c r="C4" s="7" t="n">
        <v>200</v>
      </c>
      <c r="D4" s="7" t="n">
        <v>200</v>
      </c>
    </row>
    <row r="5" spans="1:7">
      <c r="A5" s="4" t="s">
        <v>254</v>
      </c>
    </row>
    <row r="6" spans="1:7">
      <c r="A6" s="3" t="s">
        <v>251</v>
      </c>
    </row>
    <row r="7" spans="1:7">
      <c r="A7" s="4" t="s">
        <v>614</v>
      </c>
      <c r="C7" s="5" t="n">
        <v>4114600</v>
      </c>
      <c r="F7" s="5" t="n">
        <v>4114600</v>
      </c>
      <c r="G7" s="5" t="n">
        <v>3657761</v>
      </c>
    </row>
    <row r="8" spans="1:7">
      <c r="A8" s="4" t="s">
        <v>615</v>
      </c>
      <c r="C8" s="5" t="n">
        <v>2008221</v>
      </c>
      <c r="F8" s="5" t="n">
        <v>2008221</v>
      </c>
      <c r="G8" s="5" t="n">
        <v>1491266</v>
      </c>
    </row>
    <row r="9" spans="1:7">
      <c r="A9" s="4" t="s">
        <v>616</v>
      </c>
      <c r="C9" s="8" t="n">
        <v>15.83</v>
      </c>
      <c r="D9" s="8" t="n">
        <v>1.61</v>
      </c>
    </row>
    <row r="10" spans="1:7">
      <c r="A10" s="4" t="s">
        <v>617</v>
      </c>
      <c r="C10" s="7" t="n">
        <v>1900</v>
      </c>
      <c r="D10" s="7" t="n">
        <v>0</v>
      </c>
    </row>
    <row r="11" spans="1:7">
      <c r="A11" s="4" t="s">
        <v>618</v>
      </c>
      <c r="C11" s="7" t="n">
        <v>5700</v>
      </c>
      <c r="F11" s="7" t="n">
        <v>5700</v>
      </c>
    </row>
    <row r="12" spans="1:7">
      <c r="A12" s="4" t="s">
        <v>619</v>
      </c>
    </row>
    <row r="13" spans="1:7">
      <c r="A13" s="3" t="s">
        <v>251</v>
      </c>
    </row>
    <row r="14" spans="1:7">
      <c r="A14" s="4" t="s">
        <v>620</v>
      </c>
      <c r="B14" s="4" t="s">
        <v>371</v>
      </c>
    </row>
    <row r="15" spans="1:7">
      <c r="A15" s="4" t="s">
        <v>621</v>
      </c>
      <c r="C15" s="4" t="s">
        <v>622</v>
      </c>
    </row>
    <row r="16" spans="1:7">
      <c r="A16" s="4" t="s">
        <v>623</v>
      </c>
      <c r="F16" s="4" t="s">
        <v>624</v>
      </c>
    </row>
    <row r="17" spans="1:7">
      <c r="A17" s="4" t="s">
        <v>625</v>
      </c>
      <c r="C17" s="4" t="s">
        <v>626</v>
      </c>
    </row>
    <row r="18" spans="1:7">
      <c r="A18" s="4" t="s">
        <v>627</v>
      </c>
    </row>
    <row r="19" spans="1:7">
      <c r="A19" s="3" t="s">
        <v>251</v>
      </c>
    </row>
    <row r="20" spans="1:7">
      <c r="A20" s="4" t="s">
        <v>623</v>
      </c>
      <c r="E20" s="4" t="s">
        <v>628</v>
      </c>
    </row>
    <row r="21" spans="1:7">
      <c r="A21" s="4" t="s">
        <v>629</v>
      </c>
    </row>
    <row r="22" spans="1:7">
      <c r="A22" s="3" t="s">
        <v>251</v>
      </c>
    </row>
    <row r="23" spans="1:7">
      <c r="A23" s="4" t="s">
        <v>630</v>
      </c>
      <c r="C23" s="7" t="n">
        <v>300</v>
      </c>
      <c r="D23" s="5" t="n">
        <v>18</v>
      </c>
    </row>
    <row r="24" spans="1:7">
      <c r="A24" s="4" t="s">
        <v>631</v>
      </c>
      <c r="C24" s="7" t="n">
        <v>92</v>
      </c>
      <c r="D24" s="7"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4</v>
      </c>
      <c r="C2" s="2" t="s">
        <v>65</v>
      </c>
    </row>
    <row r="3" spans="1:3">
      <c r="A3" s="3" t="s">
        <v>91</v>
      </c>
    </row>
    <row r="4" spans="1:3">
      <c r="A4" s="4" t="s">
        <v>82</v>
      </c>
      <c r="B4" s="7" t="n">
        <v>21005</v>
      </c>
      <c r="C4" s="7" t="n">
        <v>-3207</v>
      </c>
    </row>
    <row r="5" spans="1:3">
      <c r="A5" s="3" t="s">
        <v>92</v>
      </c>
    </row>
    <row r="6" spans="1:3">
      <c r="A6" s="4" t="s">
        <v>93</v>
      </c>
      <c r="B6" s="5" t="n">
        <v>-7177</v>
      </c>
      <c r="C6" s="5" t="n">
        <v>2413</v>
      </c>
    </row>
    <row r="7" spans="1:3">
      <c r="A7" s="4" t="s">
        <v>94</v>
      </c>
      <c r="B7" s="5" t="n">
        <v>-7177</v>
      </c>
      <c r="C7" s="5" t="n">
        <v>2413</v>
      </c>
    </row>
    <row r="8" spans="1:3">
      <c r="A8" s="4" t="s">
        <v>95</v>
      </c>
      <c r="B8" s="7" t="n">
        <v>13828</v>
      </c>
      <c r="C8" s="7" t="n">
        <v>-7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32</v>
      </c>
      <c r="B1" s="2" t="s">
        <v>1</v>
      </c>
    </row>
    <row r="2" spans="1:3">
      <c r="B2" s="2" t="s">
        <v>24</v>
      </c>
      <c r="C2" s="2" t="s">
        <v>65</v>
      </c>
    </row>
    <row r="3" spans="1:3">
      <c r="A3" s="3" t="s">
        <v>633</v>
      </c>
    </row>
    <row r="4" spans="1:3">
      <c r="A4" s="4" t="s">
        <v>634</v>
      </c>
      <c r="B4" s="4" t="s">
        <v>635</v>
      </c>
      <c r="C4" s="4" t="s">
        <v>635</v>
      </c>
    </row>
    <row r="5" spans="1:3">
      <c r="A5" s="4" t="s">
        <v>636</v>
      </c>
      <c r="B5" s="4" t="s">
        <v>637</v>
      </c>
      <c r="C5" s="4" t="s">
        <v>638</v>
      </c>
    </row>
    <row r="6" spans="1:3">
      <c r="A6" s="4" t="s">
        <v>639</v>
      </c>
      <c r="B6" s="4" t="s">
        <v>640</v>
      </c>
      <c r="C6" s="4" t="s">
        <v>641</v>
      </c>
    </row>
    <row r="7" spans="1:3">
      <c r="A7" s="4" t="s">
        <v>642</v>
      </c>
      <c r="B7" s="4" t="s">
        <v>643</v>
      </c>
      <c r="C7" s="4" t="s">
        <v>6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4</v>
      </c>
      <c r="B1" s="2" t="s">
        <v>1</v>
      </c>
      <c r="C1" s="2" t="s">
        <v>358</v>
      </c>
    </row>
    <row r="2" spans="1:3">
      <c r="B2" s="2" t="s">
        <v>24</v>
      </c>
      <c r="C2" s="2" t="s">
        <v>25</v>
      </c>
    </row>
    <row r="3" spans="1:3">
      <c r="A3" s="3" t="s">
        <v>251</v>
      </c>
    </row>
    <row r="4" spans="1:3">
      <c r="A4" s="4" t="s">
        <v>645</v>
      </c>
      <c r="B4" s="5" t="n">
        <v>1788000</v>
      </c>
    </row>
    <row r="5" spans="1:3">
      <c r="A5" s="4" t="s">
        <v>646</v>
      </c>
      <c r="B5" s="5" t="n">
        <v>22000</v>
      </c>
    </row>
    <row r="6" spans="1:3">
      <c r="A6" s="4" t="s">
        <v>647</v>
      </c>
      <c r="B6" s="5" t="n">
        <v>-80000</v>
      </c>
    </row>
    <row r="7" spans="1:3">
      <c r="A7" s="4" t="s">
        <v>648</v>
      </c>
      <c r="B7" s="5" t="n">
        <v>-5000</v>
      </c>
    </row>
    <row r="8" spans="1:3">
      <c r="A8" s="4" t="s">
        <v>649</v>
      </c>
      <c r="B8" s="5" t="n">
        <v>1725000</v>
      </c>
      <c r="C8" s="5" t="n">
        <v>1788000</v>
      </c>
    </row>
    <row r="9" spans="1:3">
      <c r="A9" s="4" t="s">
        <v>650</v>
      </c>
      <c r="B9" s="5" t="n">
        <v>950000</v>
      </c>
    </row>
    <row r="10" spans="1:3">
      <c r="A10" s="4" t="s">
        <v>651</v>
      </c>
      <c r="B10" s="5" t="n">
        <v>1725000</v>
      </c>
    </row>
    <row r="11" spans="1:3">
      <c r="A11" s="4" t="s">
        <v>652</v>
      </c>
      <c r="B11" s="8" t="n">
        <v>12.66</v>
      </c>
    </row>
    <row r="12" spans="1:3">
      <c r="A12" s="4" t="s">
        <v>653</v>
      </c>
      <c r="B12" s="14" t="n">
        <v>35.75</v>
      </c>
    </row>
    <row r="13" spans="1:3">
      <c r="A13" s="4" t="s">
        <v>654</v>
      </c>
      <c r="B13" s="14" t="n">
        <v>11.42</v>
      </c>
    </row>
    <row r="14" spans="1:3">
      <c r="A14" s="4" t="s">
        <v>655</v>
      </c>
      <c r="B14" s="14" t="n">
        <v>15.43</v>
      </c>
    </row>
    <row r="15" spans="1:3">
      <c r="A15" s="4" t="s">
        <v>656</v>
      </c>
      <c r="B15" s="14" t="n">
        <v>13.01</v>
      </c>
      <c r="C15" s="8" t="n">
        <v>12.66</v>
      </c>
    </row>
    <row r="16" spans="1:3">
      <c r="A16" s="4" t="s">
        <v>657</v>
      </c>
      <c r="B16" s="14" t="n">
        <v>11.51</v>
      </c>
    </row>
    <row r="17" spans="1:3">
      <c r="A17" s="4" t="s">
        <v>658</v>
      </c>
      <c r="B17" s="8" t="n">
        <v>13.01</v>
      </c>
    </row>
    <row r="18" spans="1:3">
      <c r="A18" s="4" t="s">
        <v>659</v>
      </c>
      <c r="B18" s="4" t="s">
        <v>660</v>
      </c>
      <c r="C18" s="4" t="s">
        <v>661</v>
      </c>
    </row>
    <row r="19" spans="1:3">
      <c r="A19" s="4" t="s">
        <v>662</v>
      </c>
      <c r="B19" s="4" t="s">
        <v>663</v>
      </c>
    </row>
    <row r="20" spans="1:3">
      <c r="A20" s="4" t="s">
        <v>664</v>
      </c>
      <c r="B20" s="4" t="s">
        <v>660</v>
      </c>
    </row>
    <row r="21" spans="1:3">
      <c r="A21" s="4" t="s">
        <v>665</v>
      </c>
      <c r="B21" s="7" t="n">
        <v>39995000</v>
      </c>
      <c r="C21" s="7" t="n">
        <v>11174000</v>
      </c>
    </row>
    <row r="22" spans="1:3">
      <c r="A22" s="4" t="s">
        <v>666</v>
      </c>
      <c r="B22" s="5" t="n">
        <v>23462000</v>
      </c>
    </row>
    <row r="23" spans="1:3">
      <c r="A23" s="4" t="s">
        <v>667</v>
      </c>
      <c r="B23" s="7" t="n">
        <v>3999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4</v>
      </c>
      <c r="C2" s="2" t="s">
        <v>25</v>
      </c>
    </row>
    <row r="3" spans="1:3">
      <c r="A3" s="3" t="s">
        <v>251</v>
      </c>
    </row>
    <row r="4" spans="1:3">
      <c r="A4" s="4" t="s">
        <v>669</v>
      </c>
      <c r="B4" s="5" t="n">
        <v>378000</v>
      </c>
    </row>
    <row r="5" spans="1:3">
      <c r="A5" s="4" t="s">
        <v>670</v>
      </c>
      <c r="B5" s="5" t="n">
        <v>8000</v>
      </c>
    </row>
    <row r="6" spans="1:3">
      <c r="A6" s="4" t="s">
        <v>671</v>
      </c>
      <c r="B6" s="5" t="n">
        <v>-4000</v>
      </c>
    </row>
    <row r="7" spans="1:3">
      <c r="A7" s="4" t="s">
        <v>672</v>
      </c>
      <c r="B7" s="5" t="n">
        <v>382000</v>
      </c>
    </row>
    <row r="8" spans="1:3">
      <c r="A8" s="4" t="s">
        <v>673</v>
      </c>
      <c r="B8" s="8" t="n">
        <v>7.91</v>
      </c>
    </row>
    <row r="9" spans="1:3">
      <c r="A9" s="4" t="s">
        <v>674</v>
      </c>
      <c r="B9" s="14" t="n">
        <v>21.99</v>
      </c>
    </row>
    <row r="10" spans="1:3">
      <c r="A10" s="4" t="s">
        <v>675</v>
      </c>
      <c r="B10" s="14" t="n">
        <v>15.47</v>
      </c>
    </row>
    <row r="11" spans="1:3">
      <c r="A11" s="4" t="s">
        <v>676</v>
      </c>
      <c r="B11" s="8" t="n">
        <v>8.119999999999999</v>
      </c>
    </row>
    <row r="12" spans="1:3">
      <c r="A12" s="4" t="s">
        <v>677</v>
      </c>
      <c r="B12" s="7" t="n">
        <v>13818</v>
      </c>
      <c r="C12" s="7" t="n">
        <v>69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7"/>
    <col customWidth="1" max="7" min="7" width="21"/>
    <col customWidth="1" max="8" min="8" width="17"/>
    <col customWidth="1" max="9" min="9" width="21"/>
    <col customWidth="1" max="10" min="10" width="17"/>
  </cols>
  <sheetData>
    <row r="1" spans="1:10">
      <c r="A1" s="1" t="s">
        <v>678</v>
      </c>
      <c r="B1" s="2" t="s">
        <v>1</v>
      </c>
    </row>
    <row r="2" spans="1:10">
      <c r="B2" s="2" t="s">
        <v>456</v>
      </c>
      <c r="C2" s="2" t="s">
        <v>288</v>
      </c>
      <c r="D2" s="2" t="s">
        <v>555</v>
      </c>
      <c r="E2" s="2" t="s">
        <v>289</v>
      </c>
      <c r="F2" s="2" t="s">
        <v>294</v>
      </c>
      <c r="G2" s="2" t="s">
        <v>679</v>
      </c>
      <c r="H2" s="2" t="s">
        <v>680</v>
      </c>
      <c r="I2" s="2" t="s">
        <v>681</v>
      </c>
      <c r="J2" s="2" t="s">
        <v>682</v>
      </c>
    </row>
    <row r="3" spans="1:10">
      <c r="A3" s="3" t="s">
        <v>683</v>
      </c>
    </row>
    <row r="4" spans="1:10">
      <c r="A4" s="4" t="s">
        <v>684</v>
      </c>
      <c r="B4" s="7" t="n">
        <v>700000</v>
      </c>
      <c r="C4" s="7" t="n">
        <v>700000</v>
      </c>
    </row>
    <row r="5" spans="1:10">
      <c r="A5" s="4" t="s">
        <v>685</v>
      </c>
      <c r="B5" s="5" t="n">
        <v>0</v>
      </c>
    </row>
    <row r="6" spans="1:10">
      <c r="A6" s="4" t="s">
        <v>686</v>
      </c>
    </row>
    <row r="7" spans="1:10">
      <c r="A7" s="3" t="s">
        <v>683</v>
      </c>
    </row>
    <row r="8" spans="1:10">
      <c r="A8" s="4" t="s">
        <v>687</v>
      </c>
      <c r="B8" s="7" t="n">
        <v>4300000</v>
      </c>
      <c r="D8" s="9" t="n">
        <v>14.2</v>
      </c>
      <c r="E8" s="7" t="n">
        <v>4100000</v>
      </c>
      <c r="F8" s="9" t="n">
        <v>13.3</v>
      </c>
      <c r="G8" s="7" t="n">
        <v>1100000</v>
      </c>
      <c r="H8" s="9" t="n">
        <v>3.6</v>
      </c>
      <c r="I8" s="7" t="n">
        <v>36600000</v>
      </c>
      <c r="J8" s="12" t="n">
        <v>117</v>
      </c>
    </row>
    <row r="9" spans="1:10">
      <c r="A9" s="4" t="s">
        <v>688</v>
      </c>
      <c r="I9" s="4" t="s">
        <v>643</v>
      </c>
      <c r="J9" s="4" t="s">
        <v>643</v>
      </c>
    </row>
    <row r="10" spans="1:10">
      <c r="A10" s="4" t="s">
        <v>689</v>
      </c>
      <c r="I10" s="4" t="s">
        <v>690</v>
      </c>
      <c r="J10" s="4" t="s">
        <v>690</v>
      </c>
    </row>
    <row r="11" spans="1:10">
      <c r="A11" s="4" t="s">
        <v>691</v>
      </c>
      <c r="I11" s="7" t="n">
        <v>1900000</v>
      </c>
      <c r="J11" s="12" t="n">
        <v>6</v>
      </c>
    </row>
    <row r="12" spans="1:10">
      <c r="A12" s="4" t="s">
        <v>692</v>
      </c>
      <c r="G12" s="4" t="s">
        <v>532</v>
      </c>
      <c r="H12" s="4" t="s">
        <v>532</v>
      </c>
    </row>
    <row r="13" spans="1:10">
      <c r="A13" s="4" t="s">
        <v>693</v>
      </c>
    </row>
    <row r="14" spans="1:10">
      <c r="A14" s="3" t="s">
        <v>683</v>
      </c>
    </row>
    <row r="15" spans="1:10">
      <c r="A15" s="4" t="s">
        <v>694</v>
      </c>
      <c r="G15" s="4" t="s">
        <v>643</v>
      </c>
      <c r="H15" s="4" t="s">
        <v>643</v>
      </c>
    </row>
    <row r="16" spans="1:10">
      <c r="A16" s="4" t="s">
        <v>695</v>
      </c>
    </row>
    <row r="17" spans="1:10">
      <c r="A17" s="3" t="s">
        <v>683</v>
      </c>
    </row>
    <row r="18" spans="1:10">
      <c r="A18" s="4" t="s">
        <v>694</v>
      </c>
      <c r="G18" s="4" t="s">
        <v>643</v>
      </c>
      <c r="H18" s="4" t="s">
        <v>643</v>
      </c>
    </row>
  </sheetData>
  <mergeCells count="5">
    <mergeCell ref="A1:A2"/>
    <mergeCell ref="B1:C1"/>
    <mergeCell ref="E1:F1"/>
    <mergeCell ref="G1:H1"/>
    <mergeCell ref="I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56</v>
      </c>
    </row>
    <row r="2" spans="1:2">
      <c r="A2" s="3" t="s">
        <v>158</v>
      </c>
    </row>
    <row r="3" spans="1:2">
      <c r="A3" s="4" t="s">
        <v>697</v>
      </c>
      <c r="B3" s="7" t="n">
        <v>1876</v>
      </c>
    </row>
    <row r="4" spans="1:2">
      <c r="A4" s="5" t="n">
        <v>2019</v>
      </c>
      <c r="B4" s="5" t="n">
        <v>2356</v>
      </c>
    </row>
    <row r="5" spans="1:2">
      <c r="A5" s="5" t="n">
        <v>2020</v>
      </c>
      <c r="B5" s="5" t="n">
        <v>2264</v>
      </c>
    </row>
    <row r="6" spans="1:2">
      <c r="A6" s="5" t="n">
        <v>2021</v>
      </c>
      <c r="B6" s="5" t="n">
        <v>2090</v>
      </c>
    </row>
    <row r="7" spans="1:2">
      <c r="A7" s="5" t="n">
        <v>2022</v>
      </c>
      <c r="B7" s="5" t="n">
        <v>1549</v>
      </c>
    </row>
    <row r="8" spans="1:2">
      <c r="A8" s="4" t="s">
        <v>594</v>
      </c>
      <c r="B8" s="7" t="n">
        <v>101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4</v>
      </c>
      <c r="C2" s="2" t="s">
        <v>65</v>
      </c>
    </row>
    <row r="3" spans="1:3">
      <c r="A3" s="3" t="s">
        <v>158</v>
      </c>
    </row>
    <row r="4" spans="1:3">
      <c r="A4" s="4" t="s">
        <v>699</v>
      </c>
      <c r="B4" s="7" t="n">
        <v>275</v>
      </c>
      <c r="C4" s="7" t="n">
        <v>266</v>
      </c>
    </row>
    <row r="5" spans="1:3">
      <c r="A5" s="4" t="s">
        <v>700</v>
      </c>
      <c r="B5" s="5" t="n">
        <v>-153</v>
      </c>
      <c r="C5" s="5" t="n">
        <v>-206</v>
      </c>
    </row>
    <row r="6" spans="1:3">
      <c r="A6" s="4" t="s">
        <v>701</v>
      </c>
      <c r="B6" s="5" t="n">
        <v>125</v>
      </c>
      <c r="C6" s="5" t="n">
        <v>188</v>
      </c>
    </row>
    <row r="7" spans="1:3">
      <c r="A7" s="4" t="s">
        <v>702</v>
      </c>
      <c r="B7" s="7" t="n">
        <v>247</v>
      </c>
      <c r="C7" s="7" t="n">
        <v>2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03</v>
      </c>
      <c r="B1" s="2" t="s">
        <v>1</v>
      </c>
    </row>
    <row r="2" spans="1:2">
      <c r="B2" s="2" t="s">
        <v>704</v>
      </c>
    </row>
    <row r="3" spans="1:2">
      <c r="A3" s="3" t="s">
        <v>161</v>
      </c>
    </row>
    <row r="4" spans="1:2">
      <c r="A4" s="4" t="s">
        <v>705</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06</v>
      </c>
      <c r="C1" s="2" t="s">
        <v>1</v>
      </c>
    </row>
    <row r="2" spans="1:5">
      <c r="C2" s="2" t="s">
        <v>24</v>
      </c>
      <c r="D2" s="2" t="s">
        <v>65</v>
      </c>
      <c r="E2" s="2" t="s">
        <v>25</v>
      </c>
    </row>
    <row r="3" spans="1:5">
      <c r="A3" s="3" t="s">
        <v>707</v>
      </c>
    </row>
    <row r="4" spans="1:5">
      <c r="A4" s="4" t="s">
        <v>708</v>
      </c>
      <c r="B4" s="4" t="s">
        <v>30</v>
      </c>
      <c r="C4" s="7" t="n">
        <v>265409</v>
      </c>
      <c r="D4" s="7" t="n">
        <v>159344</v>
      </c>
    </row>
    <row r="5" spans="1:5">
      <c r="A5" s="4" t="s">
        <v>33</v>
      </c>
      <c r="C5" s="5" t="n">
        <v>55134</v>
      </c>
      <c r="E5" s="7" t="n">
        <v>55182</v>
      </c>
    </row>
    <row r="6" spans="1:5">
      <c r="A6" s="4" t="s">
        <v>709</v>
      </c>
    </row>
    <row r="7" spans="1:5">
      <c r="A7" s="3" t="s">
        <v>707</v>
      </c>
    </row>
    <row r="8" spans="1:5">
      <c r="A8" s="4" t="s">
        <v>708</v>
      </c>
      <c r="C8" s="5" t="n">
        <v>44152</v>
      </c>
      <c r="D8" s="5" t="n">
        <v>33442</v>
      </c>
    </row>
    <row r="9" spans="1:5">
      <c r="A9" s="4" t="s">
        <v>33</v>
      </c>
      <c r="C9" s="5" t="n">
        <v>3668</v>
      </c>
      <c r="E9" s="5" t="n">
        <v>3110</v>
      </c>
    </row>
    <row r="10" spans="1:5">
      <c r="A10" s="4" t="s">
        <v>710</v>
      </c>
    </row>
    <row r="11" spans="1:5">
      <c r="A11" s="3" t="s">
        <v>707</v>
      </c>
    </row>
    <row r="12" spans="1:5">
      <c r="A12" s="4" t="s">
        <v>708</v>
      </c>
      <c r="C12" s="5" t="n">
        <v>157996</v>
      </c>
      <c r="D12" s="5" t="n">
        <v>75583</v>
      </c>
    </row>
    <row r="13" spans="1:5">
      <c r="A13" s="4" t="s">
        <v>33</v>
      </c>
      <c r="C13" s="5" t="n">
        <v>44069</v>
      </c>
      <c r="E13" s="5" t="n">
        <v>44180</v>
      </c>
    </row>
    <row r="14" spans="1:5">
      <c r="A14" s="4" t="s">
        <v>711</v>
      </c>
    </row>
    <row r="15" spans="1:5">
      <c r="A15" s="3" t="s">
        <v>707</v>
      </c>
    </row>
    <row r="16" spans="1:5">
      <c r="A16" s="4" t="s">
        <v>708</v>
      </c>
      <c r="C16" s="5" t="n">
        <v>51094</v>
      </c>
      <c r="D16" s="5" t="n">
        <v>39182</v>
      </c>
    </row>
    <row r="17" spans="1:5">
      <c r="A17" s="4" t="s">
        <v>712</v>
      </c>
    </row>
    <row r="18" spans="1:5">
      <c r="A18" s="3" t="s">
        <v>707</v>
      </c>
    </row>
    <row r="19" spans="1:5">
      <c r="A19" s="4" t="s">
        <v>708</v>
      </c>
      <c r="C19" s="5" t="n">
        <v>6034</v>
      </c>
      <c r="D19" s="5" t="n">
        <v>6870</v>
      </c>
    </row>
    <row r="20" spans="1:5">
      <c r="A20" s="4" t="s">
        <v>713</v>
      </c>
    </row>
    <row r="21" spans="1:5">
      <c r="A21" s="3" t="s">
        <v>707</v>
      </c>
    </row>
    <row r="22" spans="1:5">
      <c r="A22" s="4" t="s">
        <v>708</v>
      </c>
      <c r="C22" s="5" t="n">
        <v>6133</v>
      </c>
      <c r="D22" s="7" t="n">
        <v>4267</v>
      </c>
    </row>
    <row r="23" spans="1:5">
      <c r="A23" s="4" t="s">
        <v>714</v>
      </c>
    </row>
    <row r="24" spans="1:5">
      <c r="A24" s="3" t="s">
        <v>707</v>
      </c>
    </row>
    <row r="25" spans="1:5">
      <c r="A25" s="4" t="s">
        <v>33</v>
      </c>
      <c r="C25" s="5" t="n">
        <v>4715</v>
      </c>
      <c r="E25" s="5" t="n">
        <v>5049</v>
      </c>
    </row>
    <row r="26" spans="1:5">
      <c r="A26" s="4" t="s">
        <v>442</v>
      </c>
    </row>
    <row r="27" spans="1:5">
      <c r="A27" s="3" t="s">
        <v>707</v>
      </c>
    </row>
    <row r="28" spans="1:5">
      <c r="A28" s="4" t="s">
        <v>33</v>
      </c>
      <c r="C28" s="7" t="n">
        <v>2682</v>
      </c>
      <c r="E28" s="7" t="n">
        <v>2843</v>
      </c>
    </row>
    <row r="29" spans="1:5"/>
    <row r="30" spans="1:5">
      <c r="A30" s="4" t="s">
        <v>30</v>
      </c>
      <c r="B30" s="4" t="s">
        <v>87</v>
      </c>
    </row>
  </sheetData>
  <mergeCells count="4">
    <mergeCell ref="A1:B2"/>
    <mergeCell ref="C1:D1"/>
    <mergeCell ref="A29:D29"/>
    <mergeCell ref="B30:D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5</v>
      </c>
      <c r="C1" s="2" t="s">
        <v>1</v>
      </c>
    </row>
    <row r="2" spans="1:4">
      <c r="C2" s="2" t="s">
        <v>24</v>
      </c>
      <c r="D2" s="2" t="s">
        <v>65</v>
      </c>
    </row>
    <row r="3" spans="1:4">
      <c r="A3" s="3" t="s">
        <v>716</v>
      </c>
    </row>
    <row r="4" spans="1:4">
      <c r="A4" s="4" t="s">
        <v>67</v>
      </c>
      <c r="B4" s="4" t="s">
        <v>30</v>
      </c>
      <c r="C4" s="7" t="n">
        <v>265409</v>
      </c>
      <c r="D4" s="7" t="n">
        <v>159344</v>
      </c>
    </row>
    <row r="5" spans="1:4">
      <c r="A5" s="4" t="s">
        <v>717</v>
      </c>
    </row>
    <row r="6" spans="1:4">
      <c r="A6" s="3" t="s">
        <v>716</v>
      </c>
    </row>
    <row r="7" spans="1:4">
      <c r="A7" s="4" t="s">
        <v>67</v>
      </c>
      <c r="C7" s="7" t="n">
        <v>146647</v>
      </c>
      <c r="D7" s="7" t="n">
        <v>73117</v>
      </c>
    </row>
    <row r="8" spans="1:4">
      <c r="A8" s="4" t="s">
        <v>718</v>
      </c>
      <c r="C8" s="4" t="s">
        <v>719</v>
      </c>
      <c r="D8" s="4" t="s">
        <v>720</v>
      </c>
    </row>
    <row r="9" spans="1:4">
      <c r="A9" s="4" t="s">
        <v>721</v>
      </c>
    </row>
    <row r="10" spans="1:4">
      <c r="A10" s="3" t="s">
        <v>716</v>
      </c>
    </row>
    <row r="11" spans="1:4">
      <c r="A11" s="4" t="s">
        <v>67</v>
      </c>
      <c r="C11" s="7" t="n">
        <v>70498</v>
      </c>
      <c r="D11" s="7" t="n">
        <v>29108</v>
      </c>
    </row>
    <row r="12" spans="1:4">
      <c r="A12" s="4" t="s">
        <v>718</v>
      </c>
      <c r="C12" s="4" t="s">
        <v>722</v>
      </c>
      <c r="D12" s="4" t="s">
        <v>723</v>
      </c>
    </row>
    <row r="13" spans="1:4">
      <c r="A13" s="4" t="s">
        <v>724</v>
      </c>
    </row>
    <row r="14" spans="1:4">
      <c r="A14" s="3" t="s">
        <v>716</v>
      </c>
    </row>
    <row r="15" spans="1:4">
      <c r="A15" s="4" t="s">
        <v>67</v>
      </c>
      <c r="C15" s="7" t="n">
        <v>44790</v>
      </c>
      <c r="D15" s="7" t="n">
        <v>19493</v>
      </c>
    </row>
    <row r="16" spans="1:4">
      <c r="A16" s="4" t="s">
        <v>718</v>
      </c>
      <c r="C16" s="4" t="s">
        <v>725</v>
      </c>
      <c r="D16" s="4" t="s">
        <v>726</v>
      </c>
    </row>
    <row r="17" spans="1:4">
      <c r="A17" s="4" t="s">
        <v>727</v>
      </c>
    </row>
    <row r="18" spans="1:4">
      <c r="A18" s="3" t="s">
        <v>716</v>
      </c>
    </row>
    <row r="19" spans="1:4">
      <c r="A19" s="4" t="s">
        <v>67</v>
      </c>
      <c r="C19" s="7" t="n">
        <v>31359</v>
      </c>
      <c r="D19" s="7" t="n">
        <v>24516</v>
      </c>
    </row>
    <row r="20" spans="1:4">
      <c r="A20" s="4" t="s">
        <v>718</v>
      </c>
      <c r="C20" s="4" t="s">
        <v>726</v>
      </c>
      <c r="D20" s="4" t="s">
        <v>331</v>
      </c>
    </row>
    <row r="21" spans="1:4"/>
    <row r="22" spans="1:4">
      <c r="A22" s="4" t="s">
        <v>30</v>
      </c>
      <c r="B22" s="4" t="s">
        <v>87</v>
      </c>
    </row>
  </sheetData>
  <mergeCells count="4">
    <mergeCell ref="A1:B2"/>
    <mergeCell ref="C1:D1"/>
    <mergeCell ref="A21:C21"/>
    <mergeCell ref="B22:C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8</v>
      </c>
      <c r="B1" s="2" t="s">
        <v>1</v>
      </c>
      <c r="C1" s="2" t="s">
        <v>358</v>
      </c>
    </row>
    <row r="2" spans="1:3">
      <c r="B2" s="2" t="s">
        <v>24</v>
      </c>
      <c r="C2" s="2" t="s">
        <v>25</v>
      </c>
    </row>
    <row r="3" spans="1:3">
      <c r="A3" s="4" t="s">
        <v>729</v>
      </c>
    </row>
    <row r="4" spans="1:3">
      <c r="A4" s="3" t="s">
        <v>716</v>
      </c>
    </row>
    <row r="5" spans="1:3">
      <c r="A5" s="4" t="s">
        <v>730</v>
      </c>
      <c r="B5" s="4" t="s">
        <v>726</v>
      </c>
    </row>
    <row r="6" spans="1:3">
      <c r="A6" s="4" t="s">
        <v>731</v>
      </c>
    </row>
    <row r="7" spans="1:3">
      <c r="A7" s="3" t="s">
        <v>716</v>
      </c>
    </row>
    <row r="8" spans="1:3">
      <c r="A8" s="4" t="s">
        <v>730</v>
      </c>
      <c r="B8" s="4" t="s">
        <v>732</v>
      </c>
      <c r="C8" s="4" t="s">
        <v>733</v>
      </c>
    </row>
    <row r="9" spans="1:3">
      <c r="A9" s="4" t="s">
        <v>734</v>
      </c>
    </row>
    <row r="10" spans="1:3">
      <c r="A10" s="3" t="s">
        <v>716</v>
      </c>
    </row>
    <row r="11" spans="1:3">
      <c r="A11" s="4" t="s">
        <v>730</v>
      </c>
      <c r="B11" s="4" t="s">
        <v>331</v>
      </c>
      <c r="C11" s="4" t="s">
        <v>723</v>
      </c>
    </row>
    <row r="12" spans="1:3">
      <c r="A12" s="4" t="s">
        <v>735</v>
      </c>
    </row>
    <row r="13" spans="1:3">
      <c r="A13" s="3" t="s">
        <v>716</v>
      </c>
    </row>
    <row r="14" spans="1:3">
      <c r="A14" s="4" t="s">
        <v>730</v>
      </c>
      <c r="B14" s="4" t="s">
        <v>331</v>
      </c>
      <c r="C14" s="4" t="s">
        <v>736</v>
      </c>
    </row>
    <row r="15" spans="1:3">
      <c r="A15" s="4" t="s">
        <v>737</v>
      </c>
    </row>
    <row r="16" spans="1:3">
      <c r="A16" s="3" t="s">
        <v>716</v>
      </c>
    </row>
    <row r="17" spans="1:3">
      <c r="A17" s="4" t="s">
        <v>730</v>
      </c>
      <c r="B17" s="4" t="s">
        <v>726</v>
      </c>
      <c r="C17" s="4" t="s">
        <v>7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4</v>
      </c>
      <c r="C2" s="2" t="s">
        <v>65</v>
      </c>
    </row>
    <row r="3" spans="1:3">
      <c r="A3" s="3" t="s">
        <v>97</v>
      </c>
    </row>
    <row r="4" spans="1:3">
      <c r="A4" s="4" t="s">
        <v>82</v>
      </c>
      <c r="B4" s="7" t="n">
        <v>21005</v>
      </c>
      <c r="C4" s="7" t="n">
        <v>-3207</v>
      </c>
    </row>
    <row r="5" spans="1:3">
      <c r="A5" s="3" t="s">
        <v>98</v>
      </c>
    </row>
    <row r="6" spans="1:3">
      <c r="A6" s="4" t="s">
        <v>99</v>
      </c>
      <c r="B6" s="5" t="n">
        <v>6270</v>
      </c>
      <c r="C6" s="5" t="n">
        <v>8562</v>
      </c>
    </row>
    <row r="7" spans="1:3">
      <c r="A7" s="4" t="s">
        <v>100</v>
      </c>
      <c r="B7" s="5" t="n">
        <v>1605</v>
      </c>
      <c r="C7" s="5" t="n">
        <v>1050</v>
      </c>
    </row>
    <row r="8" spans="1:3">
      <c r="A8" s="4" t="s">
        <v>101</v>
      </c>
      <c r="B8" s="5" t="n">
        <v>28</v>
      </c>
      <c r="C8" s="5" t="n">
        <v>-192</v>
      </c>
    </row>
    <row r="9" spans="1:3">
      <c r="A9" s="4" t="s">
        <v>102</v>
      </c>
      <c r="B9" s="5" t="n">
        <v>-220</v>
      </c>
      <c r="C9" s="5" t="n">
        <v>-305</v>
      </c>
    </row>
    <row r="10" spans="1:3">
      <c r="A10" s="4" t="s">
        <v>103</v>
      </c>
      <c r="B10" s="5" t="n">
        <v>729</v>
      </c>
      <c r="C10" s="5" t="n">
        <v>1022</v>
      </c>
    </row>
    <row r="11" spans="1:3">
      <c r="A11" s="3" t="s">
        <v>104</v>
      </c>
    </row>
    <row r="12" spans="1:3">
      <c r="A12" s="4" t="s">
        <v>105</v>
      </c>
      <c r="B12" s="5" t="n">
        <v>-55801</v>
      </c>
      <c r="C12" s="5" t="n">
        <v>21610</v>
      </c>
    </row>
    <row r="13" spans="1:3">
      <c r="A13" s="4" t="s">
        <v>29</v>
      </c>
      <c r="B13" s="5" t="n">
        <v>-3746</v>
      </c>
      <c r="C13" s="5" t="n">
        <v>9000</v>
      </c>
    </row>
    <row r="14" spans="1:3">
      <c r="A14" s="4" t="s">
        <v>106</v>
      </c>
      <c r="B14" s="5" t="n">
        <v>1758</v>
      </c>
      <c r="C14" s="5" t="n">
        <v>624</v>
      </c>
    </row>
    <row r="15" spans="1:3">
      <c r="A15" s="4" t="s">
        <v>39</v>
      </c>
      <c r="B15" s="5" t="n">
        <v>47492</v>
      </c>
      <c r="C15" s="5" t="n">
        <v>-56400</v>
      </c>
    </row>
    <row r="16" spans="1:3">
      <c r="A16" s="4" t="s">
        <v>107</v>
      </c>
      <c r="B16" s="5" t="n">
        <v>-4863</v>
      </c>
      <c r="C16" s="5" t="n">
        <v>1215</v>
      </c>
    </row>
    <row r="17" spans="1:3">
      <c r="A17" s="4" t="s">
        <v>108</v>
      </c>
      <c r="B17" s="5" t="n">
        <v>14257</v>
      </c>
      <c r="C17" s="5" t="n">
        <v>-17021</v>
      </c>
    </row>
    <row r="18" spans="1:3">
      <c r="A18" s="3" t="s">
        <v>109</v>
      </c>
    </row>
    <row r="19" spans="1:3">
      <c r="A19" s="4" t="s">
        <v>110</v>
      </c>
      <c r="B19" s="5" t="n">
        <v>-6039</v>
      </c>
      <c r="C19" s="5" t="n">
        <v>-3075</v>
      </c>
    </row>
    <row r="20" spans="1:3">
      <c r="A20" s="4" t="s">
        <v>111</v>
      </c>
      <c r="B20" s="5" t="n">
        <v>-6039</v>
      </c>
      <c r="C20" s="5" t="n">
        <v>-3075</v>
      </c>
    </row>
    <row r="21" spans="1:3">
      <c r="A21" s="3" t="s">
        <v>112</v>
      </c>
    </row>
    <row r="22" spans="1:3">
      <c r="A22" s="4" t="s">
        <v>113</v>
      </c>
      <c r="B22" s="5" t="n">
        <v>-299</v>
      </c>
    </row>
    <row r="23" spans="1:3">
      <c r="A23" s="4" t="s">
        <v>114</v>
      </c>
      <c r="B23" s="5" t="n">
        <v>-6184</v>
      </c>
      <c r="C23" s="5" t="n">
        <v>-5331</v>
      </c>
    </row>
    <row r="24" spans="1:3">
      <c r="A24" s="4" t="s">
        <v>115</v>
      </c>
      <c r="B24" s="5" t="n">
        <v>-1289</v>
      </c>
    </row>
    <row r="25" spans="1:3">
      <c r="A25" s="4" t="s">
        <v>116</v>
      </c>
      <c r="B25" s="5" t="n">
        <v>105500</v>
      </c>
      <c r="C25" s="5" t="n">
        <v>110250</v>
      </c>
    </row>
    <row r="26" spans="1:3">
      <c r="A26" s="4" t="s">
        <v>117</v>
      </c>
      <c r="B26" s="5" t="n">
        <v>-105500</v>
      </c>
      <c r="C26" s="5" t="n">
        <v>-110250</v>
      </c>
    </row>
    <row r="27" spans="1:3">
      <c r="A27" s="4" t="s">
        <v>118</v>
      </c>
      <c r="B27" s="5" t="n">
        <v>539</v>
      </c>
    </row>
    <row r="28" spans="1:3">
      <c r="A28" s="4" t="s">
        <v>119</v>
      </c>
      <c r="B28" s="5" t="n">
        <v>-7233</v>
      </c>
      <c r="C28" s="5" t="n">
        <v>-5331</v>
      </c>
    </row>
    <row r="29" spans="1:3">
      <c r="A29" s="4" t="s">
        <v>120</v>
      </c>
      <c r="B29" s="5" t="n">
        <v>82</v>
      </c>
      <c r="C29" s="5" t="n">
        <v>479</v>
      </c>
    </row>
    <row r="30" spans="1:3">
      <c r="A30" s="4" t="s">
        <v>121</v>
      </c>
      <c r="B30" s="5" t="n">
        <v>1067</v>
      </c>
      <c r="C30" s="5" t="n">
        <v>-24948</v>
      </c>
    </row>
    <row r="31" spans="1:3">
      <c r="A31" s="4" t="s">
        <v>122</v>
      </c>
      <c r="B31" s="5" t="n">
        <v>22436</v>
      </c>
      <c r="C31" s="5" t="n">
        <v>58634</v>
      </c>
    </row>
    <row r="32" spans="1:3">
      <c r="A32" s="4" t="s">
        <v>123</v>
      </c>
      <c r="B32" s="5" t="n">
        <v>23503</v>
      </c>
      <c r="C32" s="5" t="n">
        <v>33686</v>
      </c>
    </row>
    <row r="33" spans="1:3">
      <c r="A33" s="3" t="s">
        <v>124</v>
      </c>
    </row>
    <row r="34" spans="1:3">
      <c r="A34" s="4" t="s">
        <v>125</v>
      </c>
      <c r="B34" s="5" t="n">
        <v>3523</v>
      </c>
      <c r="C34" s="5" t="n">
        <v>5341</v>
      </c>
    </row>
    <row r="35" spans="1:3">
      <c r="A35" s="4" t="s">
        <v>126</v>
      </c>
      <c r="B35" s="5" t="n">
        <v>3639</v>
      </c>
      <c r="C35" s="5" t="n">
        <v>704</v>
      </c>
    </row>
    <row r="36" spans="1:3">
      <c r="A36" s="3" t="s">
        <v>127</v>
      </c>
    </row>
    <row r="37" spans="1:3">
      <c r="A37" s="4" t="s">
        <v>128</v>
      </c>
      <c r="B37" s="5" t="n">
        <v>1910</v>
      </c>
      <c r="C37" s="7" t="n">
        <v>575</v>
      </c>
    </row>
    <row r="38" spans="1:3">
      <c r="A38" s="4" t="s">
        <v>129</v>
      </c>
      <c r="B38" s="5" t="n">
        <v>302</v>
      </c>
    </row>
    <row r="39" spans="1:3">
      <c r="A39" s="4" t="s">
        <v>130</v>
      </c>
      <c r="B39" s="5" t="n">
        <v>469</v>
      </c>
    </row>
    <row r="40" spans="1:3">
      <c r="A40" s="4" t="s">
        <v>131</v>
      </c>
      <c r="B40" s="7" t="n">
        <v>-3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4</v>
      </c>
      <c r="C2" s="2" t="s">
        <v>65</v>
      </c>
    </row>
    <row r="3" spans="1:3">
      <c r="A3" s="3" t="s">
        <v>740</v>
      </c>
    </row>
    <row r="4" spans="1:3">
      <c r="A4" s="4" t="s">
        <v>82</v>
      </c>
      <c r="B4" s="7" t="n">
        <v>21005</v>
      </c>
      <c r="C4" s="7" t="n">
        <v>-3207</v>
      </c>
    </row>
    <row r="5" spans="1:3">
      <c r="A5" s="3" t="s">
        <v>741</v>
      </c>
    </row>
    <row r="6" spans="1:3">
      <c r="A6" s="4" t="s">
        <v>84</v>
      </c>
      <c r="B6" s="5" t="n">
        <v>21673</v>
      </c>
      <c r="C6" s="5" t="n">
        <v>13870</v>
      </c>
    </row>
    <row r="7" spans="1:3">
      <c r="A7" s="4" t="s">
        <v>85</v>
      </c>
      <c r="B7" s="5" t="n">
        <v>22715</v>
      </c>
      <c r="C7" s="5" t="n">
        <v>13870</v>
      </c>
    </row>
    <row r="8" spans="1:3">
      <c r="A8" s="3" t="s">
        <v>83</v>
      </c>
    </row>
    <row r="9" spans="1:3">
      <c r="A9" s="4" t="s">
        <v>84</v>
      </c>
      <c r="B9" s="8" t="n">
        <v>0.97</v>
      </c>
      <c r="C9" s="8" t="n">
        <v>-0.23</v>
      </c>
    </row>
    <row r="10" spans="1:3">
      <c r="A10" s="4" t="s">
        <v>85</v>
      </c>
      <c r="B10" s="8" t="n">
        <v>0.92</v>
      </c>
      <c r="C10" s="8" t="n">
        <v>-0.23</v>
      </c>
    </row>
    <row r="11" spans="1:3">
      <c r="A11" s="4" t="s">
        <v>742</v>
      </c>
      <c r="B11" s="5" t="n">
        <v>84</v>
      </c>
      <c r="C11" s="5" t="n">
        <v>14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4</v>
      </c>
      <c r="C2" s="2" t="s">
        <v>65</v>
      </c>
    </row>
    <row r="3" spans="1:3">
      <c r="A3" s="3" t="s">
        <v>170</v>
      </c>
    </row>
    <row r="4" spans="1:3">
      <c r="A4" s="4" t="s">
        <v>744</v>
      </c>
      <c r="B4" s="7" t="n">
        <v>-2742</v>
      </c>
      <c r="C4" s="7" t="n">
        <v>58</v>
      </c>
    </row>
    <row r="5" spans="1:3">
      <c r="A5" s="4" t="s">
        <v>442</v>
      </c>
      <c r="B5" s="5" t="n">
        <v>27</v>
      </c>
      <c r="C5" s="5" t="n">
        <v>45</v>
      </c>
    </row>
    <row r="6" spans="1:3">
      <c r="A6" s="4" t="s">
        <v>745</v>
      </c>
      <c r="B6" s="7" t="n">
        <v>-2715</v>
      </c>
      <c r="C6" s="7" t="n">
        <v>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7:01:59Z</dcterms:created>
  <dcterms:modified xmlns:dcterms="http://purl.org/dc/terms/" xmlns:xsi="http://www.w3.org/2001/XMLSchema-instance" xsi:type="dcterms:W3CDTF">2017-12-21T17:01:59Z</dcterms:modified>
</cp:coreProperties>
</file>